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ACCOUNTING POLICIES" sheetId="6" state="visible" r:id="rId6"/>
    <sheet xmlns:r="http://schemas.openxmlformats.org/officeDocument/2006/relationships" name="GOING CONCERN" sheetId="7" state="visible" r:id="rId7"/>
    <sheet xmlns:r="http://schemas.openxmlformats.org/officeDocument/2006/relationships" name="REVENUE" sheetId="8" state="visible" r:id="rId8"/>
    <sheet xmlns:r="http://schemas.openxmlformats.org/officeDocument/2006/relationships" name="PROPERTY AND EQUIPMENT" sheetId="9" state="visible" r:id="rId9"/>
    <sheet xmlns:r="http://schemas.openxmlformats.org/officeDocument/2006/relationships" name="CAPITALIZED SOFTWARE DEVELOPMEN" sheetId="10" state="visible" r:id="rId10"/>
    <sheet xmlns:r="http://schemas.openxmlformats.org/officeDocument/2006/relationships" name="INTANGIBLES" sheetId="11" state="visible" r:id="rId11"/>
    <sheet xmlns:r="http://schemas.openxmlformats.org/officeDocument/2006/relationships" name="LINE OF CREDIT"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PROPERTY AND EQUIPMENT (Tables)" sheetId="19" state="visible" r:id="rId19"/>
    <sheet xmlns:r="http://schemas.openxmlformats.org/officeDocument/2006/relationships" name="CAPITALIZED SOFTWARE DEVELOPM_2" sheetId="20" state="visible" r:id="rId20"/>
    <sheet xmlns:r="http://schemas.openxmlformats.org/officeDocument/2006/relationships" name="INTANGIBLES (Tables)" sheetId="21" state="visible" r:id="rId21"/>
    <sheet xmlns:r="http://schemas.openxmlformats.org/officeDocument/2006/relationships" name="NOTES PAYABLE (Tables)" sheetId="22" state="visible" r:id="rId22"/>
    <sheet xmlns:r="http://schemas.openxmlformats.org/officeDocument/2006/relationships" name="EQUITY (Tables)" sheetId="23" state="visible" r:id="rId23"/>
    <sheet xmlns:r="http://schemas.openxmlformats.org/officeDocument/2006/relationships" name="GOING CONCERN (Details Narrativ" sheetId="24" state="visible" r:id="rId24"/>
    <sheet xmlns:r="http://schemas.openxmlformats.org/officeDocument/2006/relationships" name="REVENUE (Details Narrative)" sheetId="25" state="visible" r:id="rId25"/>
    <sheet xmlns:r="http://schemas.openxmlformats.org/officeDocument/2006/relationships" name="PROPERTY AND EQUIPMENT - Proper" sheetId="26" state="visible" r:id="rId26"/>
    <sheet xmlns:r="http://schemas.openxmlformats.org/officeDocument/2006/relationships" name="PROPERTY AND EQUIPMENT (Details" sheetId="27" state="visible" r:id="rId27"/>
    <sheet xmlns:r="http://schemas.openxmlformats.org/officeDocument/2006/relationships" name="CAPITALIZED SOFTWARE DEVELOPM_3" sheetId="28" state="visible" r:id="rId28"/>
    <sheet xmlns:r="http://schemas.openxmlformats.org/officeDocument/2006/relationships" name="CAPITALIZED SOFTWARE DEVELOPM_4" sheetId="29" state="visible" r:id="rId29"/>
    <sheet xmlns:r="http://schemas.openxmlformats.org/officeDocument/2006/relationships" name="INTANGIBLES - Intangible Assets" sheetId="30" state="visible" r:id="rId30"/>
    <sheet xmlns:r="http://schemas.openxmlformats.org/officeDocument/2006/relationships" name="INTANGIBLES (Details Narrative)" sheetId="31" state="visible" r:id="rId31"/>
    <sheet xmlns:r="http://schemas.openxmlformats.org/officeDocument/2006/relationships" name="LINE OF CREDIT (Details Narrati" sheetId="32" state="visible" r:id="rId32"/>
    <sheet xmlns:r="http://schemas.openxmlformats.org/officeDocument/2006/relationships" name="NOTES PAYABLE - Notes Payable (" sheetId="33" state="visible" r:id="rId33"/>
    <sheet xmlns:r="http://schemas.openxmlformats.org/officeDocument/2006/relationships" name="NOTES PAYABLE - Debt Payments (" sheetId="34" state="visible" r:id="rId34"/>
    <sheet xmlns:r="http://schemas.openxmlformats.org/officeDocument/2006/relationships" name="NOTES PAYABLE (Details Narrativ" sheetId="35" state="visible" r:id="rId35"/>
    <sheet xmlns:r="http://schemas.openxmlformats.org/officeDocument/2006/relationships" name="INCOME TAXES (Details Narrative" sheetId="36" state="visible" r:id="rId36"/>
    <sheet xmlns:r="http://schemas.openxmlformats.org/officeDocument/2006/relationships" name="EQUITY - Stockholders Equity (D" sheetId="37" state="visible" r:id="rId37"/>
    <sheet xmlns:r="http://schemas.openxmlformats.org/officeDocument/2006/relationships" name="EQUITY (Details Narrative)" sheetId="38" state="visible" r:id="rId38"/>
    <sheet xmlns:r="http://schemas.openxmlformats.org/officeDocument/2006/relationships" name="COMMITMENTS AND CONTINGENCIES (" sheetId="39" state="visible" r:id="rId39"/>
    <sheet xmlns:r="http://schemas.openxmlformats.org/officeDocument/2006/relationships" name="SUBSEQUENT EVENTS  (Details Nar" sheetId="40" state="visible" r:id="rId40"/>
  </sheets>
  <definedNames/>
  <calcPr calcId="124519" fullCalcOnLoad="1"/>
</workbook>
</file>

<file path=xl/sharedStrings.xml><?xml version="1.0" encoding="utf-8"?>
<sst xmlns="http://schemas.openxmlformats.org/spreadsheetml/2006/main" uniqueCount="290">
  <si>
    <t>Document and Entity Information - shares</t>
  </si>
  <si>
    <t>9 Months Ended</t>
  </si>
  <si>
    <t>Sep. 30, 2018</t>
  </si>
  <si>
    <t>Jan. 16, 2019</t>
  </si>
  <si>
    <t>Document And Entity Information</t>
  </si>
  <si>
    <t>Entity Registrant Name</t>
  </si>
  <si>
    <t>Crosscode,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Common Stock, Shares Outstanding</t>
  </si>
  <si>
    <t>Document Fiscal Period Focus</t>
  </si>
  <si>
    <t>Q3</t>
  </si>
  <si>
    <t>Document Fiscal Year Focus</t>
  </si>
  <si>
    <t>Entity Emerging Growth Company</t>
  </si>
  <si>
    <t>true</t>
  </si>
  <si>
    <t>Entity Small Business</t>
  </si>
  <si>
    <t>Entity Transition Period</t>
  </si>
  <si>
    <t>Condensed Balance Sheets - USD ($)</t>
  </si>
  <si>
    <t>Dec. 31, 2017</t>
  </si>
  <si>
    <t>Current assets:</t>
  </si>
  <si>
    <t>Cash and cash equivalents</t>
  </si>
  <si>
    <t>Other receivables</t>
  </si>
  <si>
    <t xml:space="preserve"> </t>
  </si>
  <si>
    <t>Prepaid expenses</t>
  </si>
  <si>
    <t>Total current assets</t>
  </si>
  <si>
    <t>Property and equipment, net</t>
  </si>
  <si>
    <t>Capitalized software development costs, net</t>
  </si>
  <si>
    <t>Intangible assets, net</t>
  </si>
  <si>
    <t>Total assets</t>
  </si>
  <si>
    <t>Current liabilities:</t>
  </si>
  <si>
    <t>Accounts payable and accrued expenses</t>
  </si>
  <si>
    <t>Accounts payable and accrued expenses - related parties</t>
  </si>
  <si>
    <t>Deferred revenue</t>
  </si>
  <si>
    <t>Current portion of notes payable</t>
  </si>
  <si>
    <t>Current portion of notes payable - related parties</t>
  </si>
  <si>
    <t>Line of credit</t>
  </si>
  <si>
    <t>Total current liabilities</t>
  </si>
  <si>
    <t>Notes payable, net of current portion and unamortized debt issuance cost of $1,800 and $0, respectively</t>
  </si>
  <si>
    <t>Notes payable- related parties, net of current portion</t>
  </si>
  <si>
    <t>Total liabilities</t>
  </si>
  <si>
    <t>Commitments and contingencies</t>
  </si>
  <si>
    <t>Stockholders deficit</t>
  </si>
  <si>
    <t>Common stock, $0.001 par value, 100,000,000 shares authorized, 59,909,996 shares issued and outstanding</t>
  </si>
  <si>
    <t>Additional paid-in capital</t>
  </si>
  <si>
    <t>Accumulated deficit</t>
  </si>
  <si>
    <t>Total stockholders deficit</t>
  </si>
  <si>
    <t>Total liabilities and stockholders deficit</t>
  </si>
  <si>
    <t>Condensed Balance Sheets (Parenthetical) - USD ($)</t>
  </si>
  <si>
    <t>Statement of Financial Position [Abstract]</t>
  </si>
  <si>
    <t>Unamortized debt issuance cost</t>
  </si>
  <si>
    <t>Common stock, Par value</t>
  </si>
  <si>
    <t>Common stock, authorized</t>
  </si>
  <si>
    <t>Common stock, Issued</t>
  </si>
  <si>
    <t>Common stock, outstanding</t>
  </si>
  <si>
    <t>Condensed Statements of Operations - USD ($)</t>
  </si>
  <si>
    <t>3 Months Ended</t>
  </si>
  <si>
    <t>Sep. 30, 2017</t>
  </si>
  <si>
    <t>Income Statement [Abstract]</t>
  </si>
  <si>
    <t>Revenues</t>
  </si>
  <si>
    <t>Operating expenses:</t>
  </si>
  <si>
    <t>General and administrative expenses</t>
  </si>
  <si>
    <t>Research and development</t>
  </si>
  <si>
    <t>Depreciation and amortization expense</t>
  </si>
  <si>
    <t>Total operating expenses</t>
  </si>
  <si>
    <t>Loss from operations</t>
  </si>
  <si>
    <t>Other income (expenses):</t>
  </si>
  <si>
    <t>Interest income / (expense)</t>
  </si>
  <si>
    <t>Total other income (expenses)</t>
  </si>
  <si>
    <t>Net loss</t>
  </si>
  <si>
    <t>Loss per common share - basic and diluted</t>
  </si>
  <si>
    <t>weighted average number common shares outstanding - basic and diluted</t>
  </si>
  <si>
    <t>Condensed Statements of Cash Flows - USD ($)</t>
  </si>
  <si>
    <t>Cash flows from operating activities:</t>
  </si>
  <si>
    <t>Adjustments to reconcile net loss to net cash used in operating activities:</t>
  </si>
  <si>
    <t>Stock-based compensation</t>
  </si>
  <si>
    <t>Depreciation and amortization</t>
  </si>
  <si>
    <t>Amortization of debt issuance cost</t>
  </si>
  <si>
    <t>Changes in operating assets and liabilities:</t>
  </si>
  <si>
    <t>Prepaid expenses and other current assets</t>
  </si>
  <si>
    <t>Account payable and Accrued expenses - related parties</t>
  </si>
  <si>
    <t>Net cash used in operating activities</t>
  </si>
  <si>
    <t>Cash flows from investing activities:</t>
  </si>
  <si>
    <t>Purchase of property and equipment</t>
  </si>
  <si>
    <t>Capitalized software development costs</t>
  </si>
  <si>
    <t>Net cash used in investing activities</t>
  </si>
  <si>
    <t>Cash flows from financing activities:</t>
  </si>
  <si>
    <t>Proceeds from credit card advances</t>
  </si>
  <si>
    <t>Proceeds from revolving line of credit</t>
  </si>
  <si>
    <t>Proceeds from notes payable</t>
  </si>
  <si>
    <t>Principal repayments on notes payable</t>
  </si>
  <si>
    <t>Proceeds notes payable - related parties</t>
  </si>
  <si>
    <t>Principal repayments on notes payable - related parties</t>
  </si>
  <si>
    <t>Proceeds from common stock and warrant issuances</t>
  </si>
  <si>
    <t>Net cash provided by financing activities</t>
  </si>
  <si>
    <t>Net decrease in cash and cash equivalents</t>
  </si>
  <si>
    <t>Cash and cash equivalents, beginning of period</t>
  </si>
  <si>
    <t>Cash and cash equivalents, end of period</t>
  </si>
  <si>
    <t>Supplemental cash flow disclosures:</t>
  </si>
  <si>
    <t>Cash paid for interest</t>
  </si>
  <si>
    <t>Cash paid for income taxes</t>
  </si>
  <si>
    <t>Non-cash investing and financing activities:</t>
  </si>
  <si>
    <t>Common stock issued for subscription receivables</t>
  </si>
  <si>
    <t>ACCOUNTING POLICIES</t>
  </si>
  <si>
    <t>Accounting Policies [Abstract]</t>
  </si>
  <si>
    <t xml:space="preserve">NOTE 1 – ACCOUNTING POLICIES THE COMPANY Crosscode, Inc. (the
“Company”) was incorporated in Delaware on October 20, 2015. The Company has developed a proprietary system to provide
detailed reports on the information technology (“IT”) impact of business process changes across a set of heterogeneous
IT systems across the entire enterprise. The Company has created a new generation and genre of IT management solution tools. BASIS OF PRESENTATION The accompanying unaudited
financial statements for periods ended September 30, 2018 and 2017 have been prepared in accordance with accounting principles
generally accepted in the United States of America (“GAAP”) for interim financial information, the instructions to
Form 10Q and Article 8 of Regulation S-X. The financial statements do not include all of the information and notes required by
GAAP for complete financial statements. In the opinion of management, all adjustments (consisting of normal accruals) considered
for a fair presentation have been included. These unaudited condensed financial statements should be read in conjunction with
the audited financial statements of the Company for the year ended December 31, 2017 and notes thereto contained in the Company’s
Annual Report on Form S-1 filed to the SEC on November 1, 2018. USE OF ESTIMATES Management uses estimates
and assumptions in preparing financial statements in conformity with GAAP. Those estimates and assumptions affect the reported
amounts of assets and liabilities, the disclosure of contingent assets and liabilities, and the reported revenues and expenses.
Actual results and outcomes may differ from management’s estimates and assumptions. REVENUE RECOGNITION Revenue is recognized when control for the services or products
is transferred to the Company’s customers, in an amount that reflects the consideration the Company expects to be entitled
to in exchange for products and services. The
Company generates subscription revenues from fees that provide the customers access to the software-as-a-service product and services.
The Company recognizes the revenue from these products and services on a ratable basis over the contract term beginning on the
date the software-as-a-service product is made available to the customer. Our Master Software-as-a-Service Agreement generally
range from one to three years, are billed annually in advance, and are non-cancellable. As a result, we record deferred revenue
(contract liability) and accounts receivable for any amounts for which we have a right to invoice but for which product has not
been made available to the customers, or
services have not been provided. Accounts receivable from our subscription customers
are typically due upon invoicing. An allowance for doubtful accounts is provided based on a periodic analysis of individual account
balances, including an evaluation of days outstanding, payment history, recent payment trends, and our assessment of our customers’
creditworthiness. The Company mitigates our exposure to credit losses from our subscriptions customers by discontinuing services
in the event of non-payment; accordingly, the related allowance for doubtful accounts and associated bad debt expense has not been
significant. CASH AND CASH EQUIVALENTS The Company considers
all highly liquid short-term investments purchased with an original maturity of three months or less to be cash equivalents. These
investments are carried at cost, which approximates fair value due to the short term nature of the financial instruments. The Company maintains
cash balances in insured financial institutions. From time to time, balances may exceed amounts insured by the Federal Deposit
Insurance Corporation. At September 30, 2018 and December 31, 2017, the Company’s cash in excess of the federally insured
limit was $0 and $66,596, respectively. Historically, the Company has not incurred any losses related to cash balances. RECEIVABLES Trade accounts receivable
are stated at the amount management expects to collect from outstanding balances. Management provides for probable uncollectable
amounts through a charge to earnings and a credit to the allowance for doubtful account based on its assessment of the current
status of individual accounts. Balances that remain outstanding after management has used reasonable collection efforts are written
off through a charge to the allowance for doubtful account and a credit to trade accounts receivable. The
other receivables are amounts due from a state agency for an excess tax payment made. ADVERTISING The Company expenses
advertising costs as they are incurred. PROPERTY AND EQUIPMENT Property and equipment
are recorded at cost and depreciated using the straight-line basis method over the estimated economic useful life of the related
assets. Maintenance and repair are charged to operations as incurred, major renewals and betterments are capitalized. When items
of property and equipment are sold or retired, the related costs and accumulated depreciation are removed from the accounts and
any gain or loss is included in the results of operations. Property and equipment are depreciated by
major classification of assets according to the following useful lives:
Computer Equipment 5 Years
Computer Software 3 Years
Furniture and Equipment 7 Years INTANGIBLE ASSETS Intangible assets are
amortized using the straight-line method over their estimated period of benefit, ranging from one to fifteen years. We evaluate
the recoverability of intangible assets periodically and take into account events or circumstances that warrant revised estimates
of useful lives or that indicate that impairment exists. All of our intangible assets are subject to amortization. No impairment
of intangible assets has been identified during any of the periods presented. Intangible assets are amortized according to the
following useful lives:
Domain Crosscode.com 15 Years SOFTWARE DEVELOPMENT COSTS Software development costs
are expensed as incurred until technological feasibility has been established, at which time such costs are capitalized until the
product is available for general release to customers. Capitalized software development
costs are amortized over a 36-month period once the product becomes available for general release. DEBT ISSUANCE COSTS The Company capitalizes debt
issuance costs and presents as an offset to the loan principal liability account, which is amortized as interest expense over the
term of the loan.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statement of operations. No such charges have been incurred by the Company.
As of September 30, 2018 and December 31, 2017, the Company has no accrued interest related to uncertain tax positions. EARNINGS PER SHARE Basic earnings (loss)
per common share are computed by dividing net income (loss) available to common shareholders by the weighted-average number of
common shares outstanding during the period. Diluted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September 30, 2018, there were no common stock equivalents At December 31, 2017 there
were warrants to purchase 2,000,000 shares of the Company’s common stock which expired without being exercised. SUBSEQUENT EVENTS The Company has evaluated
all transactions from September 30, 2018 through the date that the financial statements were issued for subsequent event disclosure
consideration. NEW ACCOUNTING PRONOUNCEMENTS The Company plans to
adopt the new lease accounting standard, Leases (ASC 842) effective for the Company beginning January 1, 2019. The Company has
no lease obligations as of September 30, 2018. There were various accounting
standards and interpretations issued recently, none of which are expected to a have a material impact as a whole on our consolidated
financial position, operations or cash flows. </t>
  </si>
  <si>
    <t>GOING CONCERN</t>
  </si>
  <si>
    <t>Organization, Consolidation and Presentation of Financial Statements [Abstract]</t>
  </si>
  <si>
    <t>NOTE 2 – GOING CONCERN The accompanying financial
statements have been prepared assuming that the Company will continue as a going concern, which contemplates the realization of
assets and the satisfaction of liabilities in the normal course of business for the twelve-month period following the issuance
of these financial statements. As shown in the accompanying financial statements, the Company incurred accumulated losses of $2,049,261
from inception through September 30, 2018, and had a net working capital deficiency of $1,603,055. These conditions raise substantial
doubt as to the Company’s ability to continue as a going concern. These financial statements do not include any adjustments
that might be necessary if the Company is unable to continue as a going concern. Management plans to raise additional funds through
public or private sales of equity or debt securities or from bank or other loans.</t>
  </si>
  <si>
    <t>REVENUE</t>
  </si>
  <si>
    <t>Revenue Recognition and Deferred Revenue [Abstract]</t>
  </si>
  <si>
    <t>NOTE 3 – REVENUE In
August 2018, the Company entered into a software service agreement for $25,000 that met all revenue recognition requirements. The
agreement is for a one-year service period. During the three months ended September 30, 2018 the Company recognized $3,495 of revenue ,
and recorded deferred revenue of $21,505 at September 30, 2018.</t>
  </si>
  <si>
    <t>PROPERTY AND EQUIPMENT</t>
  </si>
  <si>
    <t>Property, Plant and Equipment [Abstract]</t>
  </si>
  <si>
    <t xml:space="preserve">NOTE 4 – PROPERTY AND EQUIPMENT The Company’s property
and equipment at September 30, 2018 and December 31, 2017 consisted of the following:
September 30, 2018
December 31, 2017
Furniture and equipment $ 8,400 $ 8,400
Computer equipment and software 30,811 30,811
Property and equipment, at cost 39,211 39,211
Accumulated depreciation (27,067 ) (22,368 )
Property and equipment, net $ 12,144 $ 16,843
For the three and nine
months ended September 30, 2018 and 2017, depreciation expense was $1,566 and $2,052, and $4,699 and $6,044, respectively. </t>
  </si>
  <si>
    <t>CAPITALIZED SOFTWARE DEVELOPMENT COSTS</t>
  </si>
  <si>
    <t>Research and Development [Abstract]</t>
  </si>
  <si>
    <t>NOTE 5 – CAPITALIZED SOFTWARE DEVELOPMENT
COSTS The Company’s capitalized
development costs at September 30, 2018 and December 31, 2017 consisted of the following:
September 30, 2018
December 31, 2017
Capitalized software development costs $ 355,891 $ 355,891
Accumulated amortization (118,625 ) (29,656 )
Capitalized software development costs, net $ 237,266 $ 326,235 For the three and nine
months ended September 30, 2018 and 2017, amortization expense was $29,656 and $0, and $88,968 and $0, respectively.</t>
  </si>
  <si>
    <t>INTANGIBLES</t>
  </si>
  <si>
    <t>Goodwill and Intangible Assets Disclosure [Abstract]</t>
  </si>
  <si>
    <t xml:space="preserve">NOTE 6 – INTANGIBLES The Company’s intangible
assets at September 30, 2018 and December 31, 2017 consisted of the following:
September 30, 2018
December 31, 2017
Intangible assets $ 8,200 $ 8,200
Accumulated amortization (1,230 ) (820 )
Intangibles, net $ 6,970 $ 7,380
For the three and nine
months ended September 30, 2018 and 2017, amortization of the intangible assets was $137 and $137, and $410 and $410, respectively. </t>
  </si>
  <si>
    <t>LINE OF CREDIT</t>
  </si>
  <si>
    <t>Notes to Financial Statements</t>
  </si>
  <si>
    <t xml:space="preserve">NOTE 7 – LINE OF CREDIT On November 6, 2017,
the Company entered into a line of credit agreement with Wells Fargo for up to $500,000. The interest rate is equal to 0.25% above
the prime rate in effect, accrued and payable monthly. The prime rate at September 30, 2018 and December 31, 2017 was 5% and 4.5%,
respectively. Accrued interest as of September 30, 2018 and December 31, 2017 was $911 and $839, respectively. The agreement includes
a maturity date of November 5, 2020. The outstanding balance on September 30, 2018 and December 31, 2017 was $250,000. The line
of credit is secured by a personal guarantee by the Company’s CEO, Aditya Sharma. On
April 13, 2018, the Company Interest accrues at a fixed
rate of 4.816% per annum. Maturity date is April 30, 2020. On September 30, 2018, the outstanding balance was $950,000. The agreement
includes certain covenants including providing the bank with quarterly financial statements within 30 days of quarter end. The
Company has not provided these financials timely and are in violation of this covenant. The line of credit is secured by a personal
guarantee by the Company’s CEO, Aditya Sharma. </t>
  </si>
  <si>
    <t>NOTES PAYABLE</t>
  </si>
  <si>
    <t>Debt Disclosure [Abstract]</t>
  </si>
  <si>
    <t xml:space="preserve">NOTE 8 – NOTES PAYABLE Total notes payable at September 30, 2018 and December 31,
2017 consisted of the following:
September 30, December 31,
Third parties
Notes payable – bank (a) $ 205,106 $ 256,426
Notes payable – bank (e), net of unamortized issuance cost of $1,900 and $0 35,403 —
Subtotal 240,509 256,426
Less current portion of notes payable (77,494 ) (68,705 )
Notes payable, net of current portion $ 163,015 $ 187,721
Related parties
Due to officer (b) $ 31,626 $ 35,244
Note payable – related parties (d) 50,000 —
Notes payable – related parties (c) 237,010 264,404
Note payable – related parties (f) 50,000 —
Subtotal 368,636 299,648
Less current of notes payable – related parties (171,473 ) (72,249 )
Notes payable – related parties, net of current portion $ 197,163 $ 227,399
(a) The Company borrowed $350,000 from a bank on July 21, 2016. Interest accrues at 3.25% per annum. Monthly principal and interest payments are in the amount of $6,336. Maturity date is July 21, 2021. The note is secured by a personal guarantee by the CEO, Aditya Sharma, by way of a secured personal CD for $350,000 maintained by the bank.
(b) During 2016, the Company’s CEO, Aditya Sharma, loaned the Company $32,500 to cover short-term operating cash requirements. Interest accrues at 2.49% per annum. The amount increased to $35,244 during 2017, and to $35,511 at March 30, and decreased to $31,626, which is the balance at September 30, 2018. Accrued interest at September 30, 2018 and December 31, 2017 was $1,947 and $1,286 respectively. Maturity date is December 31, 2018.
(c) During 2016, the Company issued a note payable in the principal amount of $309,745 to a related party, which is a family member of the CEO. Interest accrues at 9.90% per annum. Monthly principal, interest, and insurance payments are in the amount of $5,290. The long-term note payable balance includes a contra offset amount of $6,750, which represents a reimbursable service fee. This reimbursable service fee represents an amount that was withheld upon the issuance and will be refunded when the note is paid in full, and was recorded as a contra liability. Maturity date is November 1, 2023. The note is secured by a personal guarantee by the Company’s CEO.
(d) On March 20, 2018, the Company issued a note payable in the principal amount of $50,000 to a related party, which is a family member of the CEO. Interest accrues at 6.0% per annum. The loan will mature in one-year from issuance date and may be repaid anytime over a one-year period with no monthly installments necessary.
(e) On April 4, 2018, the Company borrowed $40,000 from a bank. Interest accrues at 7.25% per annum. Monthly principal and interest payments are in the amount of $798. Maturity date is April 4, 2023.
(f) On September 28, 2018, the Company issued a note payable in the principal amount of $50,000 to a related party, which is a family member of the CEO. Interest accrues at 6.0% per annum. The loan will mature in one-year from issuance date and may be repaid anytime over a one-year period with no monthly installments necessary. Future maturities of notes payable were as follows as of
September 30, 2018:
For the year ending December 31, Third Parties Related Parties Total
Remaining 2018 19,117 9,611 28,728
2019 78,197 172,465 250,662
2020 81,071 45,016 126,087
2021 51,778 49,735 101,513
2022 and thereafter 10,346 91,809 102,155
Total $ 240,509 $ 368,636 $ 609,145 </t>
  </si>
  <si>
    <t>INCOME TAXES</t>
  </si>
  <si>
    <t>Income Tax Disclosure [Abstract]</t>
  </si>
  <si>
    <t xml:space="preserve">NOTE 9 – INCOME TAXES At September 30, 2018
and December 31, 2017, the Company’s deferred tax assets consisted of principally net operating loss carry forwards. The
material reconciling items between the tax benefit computed at the statutory rate and the actual benefit recognized in the financial
statements consisted of a temporary difference related to capitalized development costs and the change in the valuation allowance
during the applicable period. The Company has recorded a 100% valuation allowance as management is uncertain that the Company will
realize the deferred tax assets. As of September 30, 2018,
the Company had net operating loss carry forward of approximately $2,000,000, which will expire beginning in 2036. The tax years 2015 through
2017 remain open to examination by the major taxing jurisdictions to which the Company is subject. On
December 22, 2017, new federal tax reform legislation was enacted in the United States (the “2017 Tax Act”), resulting
in significant changes from previous tax law. The 2017 Tax Act reduces the federal corporate income tax rate to a flat rate
of 21%, from a graduated rate structure with a top rate of 35%, effective January 1, 2018. </t>
  </si>
  <si>
    <t>EQUITY</t>
  </si>
  <si>
    <t>Equity [Abstract]</t>
  </si>
  <si>
    <t xml:space="preserve">NOTE 10 – EQUITY Changes to Stockholder’s Deficit
Additional
Common Stock Paid-In Accumulated
Shares Par Capital Deficit Total
Balance at January 1, 2018 59,909,996 $ 59,910 $ 327,498 $ (743,444 ) $ (356,036 )
Net loss (1,350,817 ) (1,350,817 )
Balance at September 30, 2018 59,909,996 $ 59,910 $ 327,498 $ (2,094,261 ) $ (1,706,853 ) Common Stock At September 30, 2018,
the Company was authorized to issue 100,000,000 shares of its common stock with a par value of $0.001 per share. As of September 30, 2018,
there were 59,909,996 shares of common stock outstanding. Warrants On April 11, 2018, warrants
to purchase 2,000,000 shares of the Company’s common stock expired without being exercised. </t>
  </si>
  <si>
    <t>COMMITMENTS AND CONTINGENCIES</t>
  </si>
  <si>
    <t>Commitments and Contingencies Disclosure [Abstract]</t>
  </si>
  <si>
    <t>NOTE 11 – COMMITMENTS AND CONTINGENCIES On December 7, 2016,
the Company entered into a financing arrangement with Merchant Credit and Guarantee Corporation Ltd. (“MCGC”), where
MCGC would seek to arrange financing for the Company in the amount of $3,000,000. As part of the arrangement, the Company incurred
origination/earnest fees in the amount of $40,000. In
April 2017, the Company filed a lawsuit against MCGC for breach of contract. On August 29, 2017, the Fourth Judicial District Court
issued a Notice of Entry and Docketing of Judgment in favor of the Company, where the Company was awarded $35,699 .
This amount includes costs and interest incurred. As of the financial statement issuance date, this amount has not yet been collected.
In April 2018, the Board
authorized the Chairman, Mr. Aditya Sharma, to use his personal funds to secure a personal loan under his credit for an amount
of $300,000 to be used as part of the collateral for the Charter Bank loan (see Note 6). The board agreed to have the Company pay
principal and interest and other cost for the personal loan on behalf of Mr. Sharma, and record these amounts as compensation expense
to Mr. Sharma. Compensation for the three and nine months ended September 30, 2018 was $24,515 and $32,707, respectively.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si>
  <si>
    <t>SUBSEQUENT EVENTS</t>
  </si>
  <si>
    <t>Subsequent Events [Abstract]</t>
  </si>
  <si>
    <t>Subsequent Events</t>
  </si>
  <si>
    <t xml:space="preserve">NOTE
12 – SUBSEQUENT EVENTS On October 5, 2018, the Company issued a note
payable in the principal amount of $200,000 to a related party, which is a family member of the CEO. Interest accrues at 6% per
annum. The Company borrowed an initial amount of the note of $50,000 on October 9, 2018. The loan will mature in one-year from
issuance date and may be repaid anytime over a one-year period with no monthly installments necessary. On October 29, 2018, the Company borrowed an
additional amount of 50,000 of the $200,000 note payable dated October 5, 2018, to a related party, which is a family member of
the CEO. Interest accrues at 6.0% per annum. The loan will mature in one-year from issuance date and may be repaid anytime over
a one-year period with no monthly installments necessary. On November 1, 2018, the Company borrowed $25,000 from Celtic
Bank. Interest accrues at 1.2% with payment terms of 26 weekly installments. Terms also include a 1.2% draw fee. On November 5, 2018, the Company issued a promissory note
in the principal amount of $25,000 to Prosper. Interest accrues at 16.84% with payment terms of 59 monthly installments. On November 13, 2018, the Company borrowed an additional
$35,000 from Celtic Bank. Interest accrues at 1.2% with payment terms of 26 weekly installments. Terms also include a 2.4% draw
fee. On November 23, 2018, the Company borrowed $33.900 from
Kabbage . Maturity date is November 23, 2019. Interest accrues at 21%, with payments of $3,673 for the first six months $3,164
for the second six months. On December 5, 2018, the Company borrowed an
additional amount of 50,000 of the $200,000 note payable dated October 5, 2018, to a related party, which is a family member of
the CEO.. Interest accrues at 6.0% per annum. The loan will mature in one-year from issuance date and may be repaid anytime over
a one-year period with no monthly installments necessary.On December17, 2018, the Company borrowed an additional amount of 50,000
of the $200,000 note payable dated October 5, 2018, to a related party, which is a family member of the CEO. Interest accrues at
6.0% per annum. The loan will mature in one-year from issuance date and may be repaid anytime over a one-year period with no monthly
installments necessary. On January 4, 2019, the Company issued a note
payable in the principal amount of $25,000 to a related party, which is a family member of the CEO. Interest accrues at 6% per
annum. The loan will mature in one-year from issuance date and may be repaid anytime over a one-year period with no monthly installments
necessary. On January 11, 2019, the
Company issued a note payable in the principal amount of $25,000 to a related party, which is a family member of the CEO. Interest
accrues at 6% per annum. The loan will mature in one-year from issuance date and may be repaid anytime over a one-year period with
no monthly installments necessary. </t>
  </si>
  <si>
    <t>ACCOUNTING POLICIES (Policies)</t>
  </si>
  <si>
    <t>THE COMPANY</t>
  </si>
  <si>
    <t xml:space="preserve">THE COMPANY Crosscode, Inc. (the
“Company”) was incorporated in Delaware on October 20, 2015. The Company has developed a proprietary system to provide
detailed reports on the information technology (“IT”) impact of business process changes across a set of heterogeneous
IT systems across the entire enterprise. The Company has created a new generation and genre of IT management solution tools. </t>
  </si>
  <si>
    <t>BASIS OF PRESENTATION</t>
  </si>
  <si>
    <t>BASIS OF PRESENTATION The accompanying unaudited
financial statements for periods ended September 30, 2018 and 2017 have been prepared in accordance with accounting principles
generally accepted in the United States of America (“GAAP”) for interim financial information, the instructions to
Form 10Q and Article 8 of Regulation S-X. The financial statements do not include all of the information and notes required by
GAAP for complete financial statements. In the opinion of management, all adjustments (consisting of normal accruals) considered
for a fair presentation have been included. These unaudited condensed financial statements should be read in conjunction with
the audited financial statements of the Company for the year ended December 31, 2017 and notes thereto contained in the Company’s
Annual Report on Form S-1 filed to the SEC on November 1, 2018.</t>
  </si>
  <si>
    <t>USE OF ESTIMATES</t>
  </si>
  <si>
    <t xml:space="preserve">USE OF ESTIMATES Management uses estimates
and assumptions in preparing financial statements in conformity with GAAP. Those estimates and assumptions affect the reported
amounts of assets and liabilities, the disclosure of contingent assets and liabilities, and the reported revenues and expenses.
Actual results and outcomes may differ from management’s estimates and assumptions. </t>
  </si>
  <si>
    <t>REVENUE RECOGNITION</t>
  </si>
  <si>
    <t>REVENUE RECOGNITION Revenue is recognized when control for the services or products
is transferred to the Company’s customers, in an amount that reflects the consideration the Company expects to be entitled
to in exchange for products and services. The
Company generates subscription revenues from fees that provide the customers access to the software-as-a-service product and services.
The Company recognizes the revenue from these products and services on a ratable basis over the contract term beginning on the
date the software-as-a-service product is made available to the customer. Our Master Software-as-a-Service Agreement generally
range from one to three years, are billed annually in advance, and are non-cancellable. As a result, we record deferred revenue
(contract liability) and accounts receivable for any amounts for which we have a right to invoice but for which product has not
been made available to the customers, or
services have not been provided. Accounts receivable from our subscription customers
are typically due upon invoicing. An allowance for doubtful accounts is provided based on a periodic analysis of individual account
balances, including an evaluation of days outstanding, payment history, recent payment trends, and our assessment of our customers’
creditworthiness. The Company mitigates our exposure to credit losses from our subscriptions customers by discontinuing services
in the event of non-payment; accordingly, the related allowance for doubtful accounts and associated bad debt expense has not been
significant.</t>
  </si>
  <si>
    <t>CASH AND CASH EQUIVALENTS</t>
  </si>
  <si>
    <t xml:space="preserve">CASH AND CASH EQUIVALENTS The Company considers
all highly liquid short-term investments purchased with an original maturity of three months or less to be cash equivalents. These
investments are carried at cost, which approximates fair value due to the short term nature of the financial instruments. The Company maintains
cash balances in insured financial institutions. From time to time, balances may exceed amounts insured by the Federal Deposit
Insurance Corporation. At September 30, 2018 and December 31, 2017, the Company’s cash in excess of the federally insured
limit was $0 and $66,596, respectively. Historically, the Company has not incurred any losses related to cash balances. </t>
  </si>
  <si>
    <t>RECEIVABLES</t>
  </si>
  <si>
    <t xml:space="preserve">RECEIVABLES Trade accounts receivable
are stated at the amount management expects to collect from outstanding balances. Management provides for probable uncollectable
amounts through a charge to earnings and a credit to the allowance for doubtful account based on its assessment of the current
status of individual accounts. Balances that remain outstanding after management has used reasonable collection efforts are written
off through a charge to the allowance for doubtful account and a credit to trade accounts receivable. </t>
  </si>
  <si>
    <t>ADVERTISING</t>
  </si>
  <si>
    <t xml:space="preserve">ADVERTISING The Company expenses
advertising costs as they are incurred. </t>
  </si>
  <si>
    <t>PROPERTY AND EQUIPMENT Property and equipment
are recorded at cost and depreciated using the straight-line basis method over the estimated economic useful life of the related
assets. Maintenance and repair are charged to operations as incurred, major renewals and betterments are capitalized. When items
of property and equipment are sold or retired, the related costs and accumulated depreciation are removed from the accounts and
any gain or loss is included in the results of operations. Property and equipment are depreciated by
major classification of assets according to the following useful lives:
Computer Equipment 5 Years
Computer Software 3 Years
Furniture and Equipment 7 Years</t>
  </si>
  <si>
    <t>INTANGIBLE ASSETS</t>
  </si>
  <si>
    <t xml:space="preserve">INTANGIBLE ASSETS Intangible assets are
amortized using the straight-line method over their estimated period of benefit, ranging from one to fifteen years. We evaluate
the recoverability of intangible assets periodically and take into account events or circumstances that warrant revised estimates
of useful lives or that indicate that impairment exists. All of our intangible assets are subject to amortization. No impairment
of intangible assets has been identified during any of the periods presented. Intangible assets are amortized according to the
following useful lives: </t>
  </si>
  <si>
    <t>SOFTWARE DEVELOPMENT COSTS</t>
  </si>
  <si>
    <t xml:space="preserve">SOFTWARE DEVELOPMENT COSTS Software development costs
are expensed as incurred until technological feasibility has been established, at which time such costs are capitalized until the
product is available for general release to customers. Capitalized software development
costs are amortized over a 36-month period once the product becomes available for general release. </t>
  </si>
  <si>
    <t>DEBT ISSUANCE COSTS</t>
  </si>
  <si>
    <t>DEBT ISSUANCE COSTS The Company capitalizes debt
issuance costs and presents as an offset to the loan principal liability account, which is amortized as interest expense over the
term of the loan.</t>
  </si>
  <si>
    <t xml:space="preserve">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statement of operations. No such charges have been incurred by the Company.
As of September 30, 2018 and December 31, 2017, the Company has no accrued interest related to uncertain tax positions. </t>
  </si>
  <si>
    <t>EARNINGS PER SHARE</t>
  </si>
  <si>
    <t>EARNINGS PER SHARE Basic earnings (loss)
per common share are computed by dividing net income (loss) available to common shareholders by the weighted-average number of
common shares outstanding during the period. Diluted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September 30, 2018, there were no common stock equivalents At December 31, 2017 there
were warrants to purchase 2,000,000 shares of the Company’s common stock which expired without being exercised.</t>
  </si>
  <si>
    <t xml:space="preserve">SUBSEQUENT EVENTS The Company has evaluated
all transactions from September 30, 2018 through the date that the financial statements were issued for subsequent event disclosure
consideration. </t>
  </si>
  <si>
    <t>NEW ACCOUNTING PRONOUNCEMENTS</t>
  </si>
  <si>
    <t xml:space="preserve">NEW ACCOUNTING PRONOUNCEMENTS The Company plans to
adopt the new lease accounting standard, Leases (ASC 842) effective for the Company beginning January 1, 2019. The Company has
no lease obligations as of September 30, 2018. There were various accounting
standards and interpretations issued recently, none of which are expected to a have a material impact as a whole on our consolidated
financial position, operations or cash flows. </t>
  </si>
  <si>
    <t>PROPERTY AND EQUIPMENT (Tables)</t>
  </si>
  <si>
    <t>Property and Equipment</t>
  </si>
  <si>
    <t>September 30, 2018
December 31, 2017
Furniture and equipment $ 8,400 $ 8,400
Computer equipment and software 30,811 30,811
Property and equipment, at cost 39,211 39,211
Accumulated depreciation (27,067 ) (22,368 )
Property and equipment, net $ 12,144 $ 16,843</t>
  </si>
  <si>
    <t>CAPITALIZED SOFTWARE DEVELOPMENT COSTS (Tables)</t>
  </si>
  <si>
    <t>Computer software development</t>
  </si>
  <si>
    <t xml:space="preserve">September 30, 2018
December 31, 2017
Capitalized software development costs $ 355,891 $ 355,891
Accumulated amortization (118,625 ) (29,656 )
Capitalized software development costs, net $ 237,266 $ 326,235 </t>
  </si>
  <si>
    <t>INTANGIBLES (Tables)</t>
  </si>
  <si>
    <t>Intangible Assets</t>
  </si>
  <si>
    <t>September 30, 2018
December 31, 2017
Intangible assets $ 8,200 $ 8,200
Accumulated amortization (1,230 ) (820 )
Intangibles, net $ 6,970 $ 7,380</t>
  </si>
  <si>
    <t>NOTES PAYABLE (Tables)</t>
  </si>
  <si>
    <t>Notes Payable</t>
  </si>
  <si>
    <t xml:space="preserve">September 30, December 31,
Third parties
Notes payable – bank (a) $ 205,106 $ 256,426
Notes payable – bank (e), net of unamortized issuance cost of $1,900 and $0 35,403 —
Subtotal 240,509 256,426
Less current portion of notes payable (77,494 ) (68,705 )
Notes payable, net of current portion $ 163,015 $ 187,721
Related parties
Due to officer (b) $ 31,626 $ 35,244
Note payable – related parties (d) 50,000 —
Notes payable – related parties (c) 237,010 264,404
Note payable – related parties (f) 50,000 —
Subtotal 368,636 299,648
Less current of notes payable – related parties (171,473 ) (72,249 )
Notes payable – related parties, net of current portion $ 197,163 $ 227,399 </t>
  </si>
  <si>
    <t>Future maturities of notes payable</t>
  </si>
  <si>
    <t xml:space="preserve">For the year ending December 31, Third Parties Related Parties Total
Remaining 2018 19,117 9,611 28,728
2019 78,197 172,465 250,662
2020 81,071 45,016 126,087
2021 51,778 49,735 101,513
2022 and thereafter 10,346 91,809 102,155
Total $ 240,509 $ 368,636 $ 609,145 </t>
  </si>
  <si>
    <t>EQUITY (Tables)</t>
  </si>
  <si>
    <t>Stockholders Equity</t>
  </si>
  <si>
    <t>Additional
Common Stock Paid-In Accumulated
Shares Par Capital Deficit Total
Balance at January 1, 2018 59,909,996 $ 59,910 $ 327,498 $ (743,444 ) $ (356,036 )
Net loss (1,350,817 ) (1,350,817 )
Balance at September 30, 2018 59,909,996 $ 59,910 $ 327,498 $ (2,094,261 ) $ (1,706,853 )</t>
  </si>
  <si>
    <t>GOING CONCERN (Details Narrative)</t>
  </si>
  <si>
    <t>Sep. 30, 2018USD ($)</t>
  </si>
  <si>
    <t>Net working capital deficiency</t>
  </si>
  <si>
    <t>REVENUE (Details Narrative) - USD ($)</t>
  </si>
  <si>
    <t>Software service agreement</t>
  </si>
  <si>
    <t>Deferred Revenue</t>
  </si>
  <si>
    <t>PROPERTY AND EQUIPMENT - Property and Equipment (Details) - USD ($)</t>
  </si>
  <si>
    <t>Property and equipment, at cost</t>
  </si>
  <si>
    <t>Accumulated depreciation</t>
  </si>
  <si>
    <t>Furniture and Equipment [Member]</t>
  </si>
  <si>
    <t>Computer equipment and software [Member]</t>
  </si>
  <si>
    <t>PROPERTY AND EQUIPMENT (Details Narrative) - USD ($)</t>
  </si>
  <si>
    <t>Depreciation expense</t>
  </si>
  <si>
    <t>CAPITALIZED SOFTWARE DEVELOPMENT COSTS - Computer software development (Details) - USD ($)</t>
  </si>
  <si>
    <t>Accumulated amortization</t>
  </si>
  <si>
    <t>CAPITALIZED SOFTWARE DEVELOPMENT COSTS (Details Narrative) - USD ($)</t>
  </si>
  <si>
    <t>Amortization Expense</t>
  </si>
  <si>
    <t>INTANGIBLES - Intangible Assets (Details) - USD ($)</t>
  </si>
  <si>
    <t>Intangible assets</t>
  </si>
  <si>
    <t>INTANGIBLES (Details Narrative) - USD ($)</t>
  </si>
  <si>
    <t>Amortization of the intangible assets</t>
  </si>
  <si>
    <t>LINE OF CREDIT (Details Narrative) - USD ($)</t>
  </si>
  <si>
    <t>12 Months Ended</t>
  </si>
  <si>
    <t>Wells Fargo [Member]</t>
  </si>
  <si>
    <t>Line of credit agreement</t>
  </si>
  <si>
    <t>Prime rate of interest</t>
  </si>
  <si>
    <t>5.00%</t>
  </si>
  <si>
    <t>4.50%</t>
  </si>
  <si>
    <t>Accrued interest</t>
  </si>
  <si>
    <t>Charter Bank [Member]</t>
  </si>
  <si>
    <t>NOTES PAYABLE - Notes Payable (Details) - USD ($)</t>
  </si>
  <si>
    <t>Notes payable, net of current portion</t>
  </si>
  <si>
    <t>Notes payable - related parties</t>
  </si>
  <si>
    <t>Notes payable bank (a) [Member]</t>
  </si>
  <si>
    <t>Notes payable bank (e) [Member]</t>
  </si>
  <si>
    <t>Unamortized issuance cost</t>
  </si>
  <si>
    <t>Due to officer (b) [Member]</t>
  </si>
  <si>
    <t>Note payable-related parties (d) [Member]</t>
  </si>
  <si>
    <t>Note payable-related parties (c) [Member]</t>
  </si>
  <si>
    <t>Note payable-related parties (f) [Member]</t>
  </si>
  <si>
    <t>NOTES PAYABLE - Debt Payments (Details)</t>
  </si>
  <si>
    <t>Dec. 31, 2018USD ($)</t>
  </si>
  <si>
    <t>2022 and thereafter</t>
  </si>
  <si>
    <t>Total</t>
  </si>
  <si>
    <t>Third Parties [Member]</t>
  </si>
  <si>
    <t>Related Parties [Member]</t>
  </si>
  <si>
    <t>NOTES PAYABLE (Details Narrative) - USD ($)</t>
  </si>
  <si>
    <t>Mar. 31, 2018</t>
  </si>
  <si>
    <t>Debt Instrument [Line Items]</t>
  </si>
  <si>
    <t>Debt Instrument Face Amount</t>
  </si>
  <si>
    <t>Interest rate</t>
  </si>
  <si>
    <t>3.25%</t>
  </si>
  <si>
    <t>Monthly payments</t>
  </si>
  <si>
    <t>Maturity date</t>
  </si>
  <si>
    <t>Jul. 21,
		2021</t>
  </si>
  <si>
    <t>Secured amount</t>
  </si>
  <si>
    <t>Increase/decrease in notes payable</t>
  </si>
  <si>
    <t>Accrued Interest</t>
  </si>
  <si>
    <t>7.25%</t>
  </si>
  <si>
    <t>Apr. 4,
		2023</t>
  </si>
  <si>
    <t>Debt instrument Carry value</t>
  </si>
  <si>
    <t>2.49%</t>
  </si>
  <si>
    <t>6.00%</t>
  </si>
  <si>
    <t>Reimbursable service fee</t>
  </si>
  <si>
    <t>9.90%</t>
  </si>
  <si>
    <t>INCOME TAXES (Details Narrative)</t>
  </si>
  <si>
    <t>Net operating loss carry forward</t>
  </si>
  <si>
    <t>Expiration date</t>
  </si>
  <si>
    <t>Dec. 31,
		2036</t>
  </si>
  <si>
    <t>Tax rate</t>
  </si>
  <si>
    <t>21.00%</t>
  </si>
  <si>
    <t>Statutory rate</t>
  </si>
  <si>
    <t>35.00%</t>
  </si>
  <si>
    <t>EQUITY - Stockholders Equity (Details) - USD ($)</t>
  </si>
  <si>
    <t>Common stock, amount</t>
  </si>
  <si>
    <t>EQUITY (Details Narrative) - $ / shares</t>
  </si>
  <si>
    <t>Warrants outstanding</t>
  </si>
  <si>
    <t>COMMITMENTS AND CONTINGENCIES (Details Narrative)</t>
  </si>
  <si>
    <t>Financing arrangement</t>
  </si>
  <si>
    <t>Financing fees</t>
  </si>
  <si>
    <t>Litigation awards</t>
  </si>
  <si>
    <t>Security for Loan</t>
  </si>
  <si>
    <t>Compensation</t>
  </si>
  <si>
    <t>SUBSEQUENT EVENTS  (Details Narrative) - Subsequent Event [Member] - USD ($)</t>
  </si>
  <si>
    <t>10 Months Ended</t>
  </si>
  <si>
    <t>11 Months Ended</t>
  </si>
  <si>
    <t>Oct. 05, 2018</t>
  </si>
  <si>
    <t>Nov. 13, 2018</t>
  </si>
  <si>
    <t>Oct. 29, 2018</t>
  </si>
  <si>
    <t>Dec. 05, 2018</t>
  </si>
  <si>
    <t>Nov. 23, 2018</t>
  </si>
  <si>
    <t>Jan. 11, 2019</t>
  </si>
  <si>
    <t>Jan. 04, 2019</t>
  </si>
  <si>
    <t>Nov. 05, 2018</t>
  </si>
  <si>
    <t>Nov. 01, 2018</t>
  </si>
  <si>
    <t>16.84%</t>
  </si>
  <si>
    <t>1.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13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9909996</v>
      </c>
    </row>
    <row r="12" spans="1:3">
      <c r="A12" s="4" t="s">
        <v>19</v>
      </c>
      <c r="B12" s="6" t="s">
        <v>20</v>
      </c>
    </row>
    <row r="13" spans="1:3">
      <c r="A13" s="4" t="s">
        <v>21</v>
      </c>
      <c r="B13" s="5" t="n">
        <v>2018</v>
      </c>
    </row>
    <row r="14" spans="1:3">
      <c r="A14" s="4" t="s">
        <v>22</v>
      </c>
      <c r="B14" s="4" t="s">
        <v>23</v>
      </c>
    </row>
    <row r="15" spans="1:3">
      <c r="A15" s="4" t="s">
        <v>24</v>
      </c>
      <c r="B15" s="4" t="s">
        <v>2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12</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20</v>
      </c>
      <c r="B11" s="4" t="s">
        <v>163</v>
      </c>
    </row>
    <row r="12" spans="1:2">
      <c r="A12" s="4" t="s">
        <v>164</v>
      </c>
      <c r="B12" s="4" t="s">
        <v>165</v>
      </c>
    </row>
    <row r="13" spans="1:2">
      <c r="A13" s="4" t="s">
        <v>166</v>
      </c>
      <c r="B13" s="4" t="s">
        <v>167</v>
      </c>
    </row>
    <row r="14" spans="1:2">
      <c r="A14" s="4" t="s">
        <v>168</v>
      </c>
      <c r="B14" s="4" t="s">
        <v>169</v>
      </c>
    </row>
    <row r="15" spans="1:2">
      <c r="A15" s="4" t="s">
        <v>135</v>
      </c>
      <c r="B15" s="4" t="s">
        <v>170</v>
      </c>
    </row>
    <row r="16" spans="1:2">
      <c r="A16" s="4" t="s">
        <v>171</v>
      </c>
      <c r="B16" s="4" t="s">
        <v>172</v>
      </c>
    </row>
    <row r="17" spans="1:2">
      <c r="A17" s="4" t="s">
        <v>144</v>
      </c>
      <c r="B17" s="4" t="s">
        <v>173</v>
      </c>
    </row>
    <row r="18" spans="1:2">
      <c r="A18" s="4" t="s">
        <v>174</v>
      </c>
      <c r="B18"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21</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6434</v>
      </c>
      <c r="C3" s="7" t="n">
        <v>316596</v>
      </c>
    </row>
    <row r="4" spans="1:3">
      <c r="A4" s="4" t="s">
        <v>30</v>
      </c>
      <c r="B4" s="4" t="s">
        <v>31</v>
      </c>
      <c r="C4" s="5" t="n">
        <v>3885</v>
      </c>
    </row>
    <row r="5" spans="1:3">
      <c r="A5" s="4" t="s">
        <v>32</v>
      </c>
      <c r="B5" s="5" t="n">
        <v>6229</v>
      </c>
      <c r="C5" s="4" t="s">
        <v>31</v>
      </c>
    </row>
    <row r="6" spans="1:3">
      <c r="A6" s="4" t="s">
        <v>33</v>
      </c>
      <c r="B6" s="5" t="n">
        <v>82663</v>
      </c>
      <c r="C6" s="5" t="n">
        <v>320481</v>
      </c>
    </row>
    <row r="7" spans="1:3">
      <c r="A7" s="4" t="s">
        <v>34</v>
      </c>
      <c r="B7" s="5" t="n">
        <v>12144</v>
      </c>
      <c r="C7" s="5" t="n">
        <v>16843</v>
      </c>
    </row>
    <row r="8" spans="1:3">
      <c r="A8" s="4" t="s">
        <v>35</v>
      </c>
      <c r="B8" s="5" t="n">
        <v>237266</v>
      </c>
      <c r="C8" s="5" t="n">
        <v>326235</v>
      </c>
    </row>
    <row r="9" spans="1:3">
      <c r="A9" s="4" t="s">
        <v>36</v>
      </c>
      <c r="B9" s="5" t="n">
        <v>6970</v>
      </c>
      <c r="C9" s="5" t="n">
        <v>7380</v>
      </c>
    </row>
    <row r="10" spans="1:3">
      <c r="A10" s="4" t="s">
        <v>37</v>
      </c>
      <c r="B10" s="5" t="n">
        <v>339043</v>
      </c>
      <c r="C10" s="5" t="n">
        <v>670939</v>
      </c>
    </row>
    <row r="11" spans="1:3">
      <c r="A11" s="3" t="s">
        <v>38</v>
      </c>
    </row>
    <row r="12" spans="1:3">
      <c r="A12" s="4" t="s">
        <v>39</v>
      </c>
      <c r="B12" s="5" t="n">
        <v>211395</v>
      </c>
      <c r="C12" s="5" t="n">
        <v>217637</v>
      </c>
    </row>
    <row r="13" spans="1:3">
      <c r="A13" s="4" t="s">
        <v>40</v>
      </c>
      <c r="B13" s="5" t="n">
        <v>3850</v>
      </c>
      <c r="C13" s="5" t="n">
        <v>3264</v>
      </c>
    </row>
    <row r="14" spans="1:3">
      <c r="A14" s="4" t="s">
        <v>41</v>
      </c>
      <c r="B14" s="5" t="n">
        <v>21506</v>
      </c>
      <c r="C14" s="4" t="s">
        <v>31</v>
      </c>
    </row>
    <row r="15" spans="1:3">
      <c r="A15" s="4" t="s">
        <v>42</v>
      </c>
      <c r="B15" s="5" t="n">
        <v>77494</v>
      </c>
      <c r="C15" s="5" t="n">
        <v>68705</v>
      </c>
    </row>
    <row r="16" spans="1:3">
      <c r="A16" s="4" t="s">
        <v>43</v>
      </c>
      <c r="B16" s="5" t="n">
        <v>171473</v>
      </c>
      <c r="C16" s="5" t="n">
        <v>72249</v>
      </c>
    </row>
    <row r="17" spans="1:3">
      <c r="A17" s="4" t="s">
        <v>44</v>
      </c>
      <c r="B17" s="5" t="n">
        <v>1200000</v>
      </c>
      <c r="C17" s="5" t="n">
        <v>250000</v>
      </c>
    </row>
    <row r="18" spans="1:3">
      <c r="A18" s="4" t="s">
        <v>45</v>
      </c>
      <c r="B18" s="5" t="n">
        <v>1685718</v>
      </c>
      <c r="C18" s="5" t="n">
        <v>611855</v>
      </c>
    </row>
    <row r="19" spans="1:3">
      <c r="A19" s="4" t="s">
        <v>46</v>
      </c>
      <c r="B19" s="5" t="n">
        <v>163015</v>
      </c>
      <c r="C19" s="5" t="n">
        <v>187721</v>
      </c>
    </row>
    <row r="20" spans="1:3">
      <c r="A20" s="4" t="s">
        <v>47</v>
      </c>
      <c r="B20" s="5" t="n">
        <v>197163</v>
      </c>
      <c r="C20" s="5" t="n">
        <v>227399</v>
      </c>
    </row>
    <row r="21" spans="1:3">
      <c r="A21" s="4" t="s">
        <v>48</v>
      </c>
      <c r="B21" s="5" t="n">
        <v>2045896</v>
      </c>
      <c r="C21" s="5" t="n">
        <v>1026975</v>
      </c>
    </row>
    <row r="22" spans="1:3">
      <c r="A22" s="4" t="s">
        <v>49</v>
      </c>
      <c r="B22" s="4" t="s">
        <v>31</v>
      </c>
      <c r="C22" s="4" t="s">
        <v>31</v>
      </c>
    </row>
    <row r="23" spans="1:3">
      <c r="A23" s="3" t="s">
        <v>50</v>
      </c>
    </row>
    <row r="24" spans="1:3">
      <c r="A24" s="4" t="s">
        <v>51</v>
      </c>
      <c r="B24" s="5" t="n">
        <v>59910</v>
      </c>
      <c r="C24" s="5" t="n">
        <v>59910</v>
      </c>
    </row>
    <row r="25" spans="1:3">
      <c r="A25" s="4" t="s">
        <v>52</v>
      </c>
      <c r="B25" s="5" t="n">
        <v>327498</v>
      </c>
      <c r="C25" s="5" t="n">
        <v>327498</v>
      </c>
    </row>
    <row r="26" spans="1:3">
      <c r="A26" s="4" t="s">
        <v>53</v>
      </c>
      <c r="B26" s="5" t="n">
        <v>-2094261</v>
      </c>
      <c r="C26" s="5" t="n">
        <v>-743444</v>
      </c>
    </row>
    <row r="27" spans="1:3">
      <c r="A27" s="4" t="s">
        <v>54</v>
      </c>
      <c r="B27" s="5" t="n">
        <v>-1706853</v>
      </c>
      <c r="C27" s="5" t="n">
        <v>-356036</v>
      </c>
    </row>
    <row r="28" spans="1:3">
      <c r="A28" s="4" t="s">
        <v>55</v>
      </c>
      <c r="B28" s="7" t="n">
        <v>339043</v>
      </c>
      <c r="C28" s="7" t="n">
        <v>670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24</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27</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3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39</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94</v>
      </c>
    </row>
    <row r="2" spans="1:2">
      <c r="A2" s="3" t="s">
        <v>115</v>
      </c>
    </row>
    <row r="3" spans="1:2">
      <c r="A3" s="4" t="s">
        <v>195</v>
      </c>
      <c r="B3" s="7" t="n">
        <v>160305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196</v>
      </c>
      <c r="B1" s="2" t="s">
        <v>64</v>
      </c>
      <c r="D1" s="2" t="s">
        <v>1</v>
      </c>
    </row>
    <row r="2" spans="1:6">
      <c r="B2" s="2" t="s">
        <v>2</v>
      </c>
      <c r="C2" s="2" t="s">
        <v>65</v>
      </c>
      <c r="D2" s="2" t="s">
        <v>2</v>
      </c>
      <c r="E2" s="2" t="s">
        <v>65</v>
      </c>
      <c r="F2" s="2" t="s">
        <v>27</v>
      </c>
    </row>
    <row r="3" spans="1:6">
      <c r="A3" s="3" t="s">
        <v>118</v>
      </c>
    </row>
    <row r="4" spans="1:6">
      <c r="A4" s="4" t="s">
        <v>197</v>
      </c>
      <c r="B4" s="7" t="n">
        <v>25000</v>
      </c>
      <c r="D4" s="7" t="n">
        <v>25000</v>
      </c>
    </row>
    <row r="5" spans="1:6">
      <c r="A5" s="4" t="s">
        <v>67</v>
      </c>
      <c r="B5" s="5" t="n">
        <v>3495</v>
      </c>
      <c r="C5" s="4" t="s">
        <v>31</v>
      </c>
      <c r="D5" s="5" t="n">
        <v>3495</v>
      </c>
      <c r="E5" s="4" t="s">
        <v>31</v>
      </c>
    </row>
    <row r="6" spans="1:6">
      <c r="A6" s="4" t="s">
        <v>198</v>
      </c>
      <c r="B6" s="7" t="n">
        <v>21506</v>
      </c>
      <c r="D6" s="7" t="n">
        <v>21506</v>
      </c>
      <c r="F6" s="4" t="s">
        <v>3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9</v>
      </c>
      <c r="B1" s="2" t="s">
        <v>2</v>
      </c>
      <c r="C1" s="2" t="s">
        <v>27</v>
      </c>
    </row>
    <row r="2" spans="1:3">
      <c r="A2" s="4" t="s">
        <v>200</v>
      </c>
      <c r="B2" s="7" t="n">
        <v>39211</v>
      </c>
      <c r="C2" s="7" t="n">
        <v>39211</v>
      </c>
    </row>
    <row r="3" spans="1:3">
      <c r="A3" s="4" t="s">
        <v>201</v>
      </c>
      <c r="B3" s="5" t="n">
        <v>-27067</v>
      </c>
      <c r="C3" s="5" t="n">
        <v>-22368</v>
      </c>
    </row>
    <row r="4" spans="1:3">
      <c r="A4" s="4" t="s">
        <v>34</v>
      </c>
      <c r="B4" s="5" t="n">
        <v>12144</v>
      </c>
      <c r="C4" s="5" t="n">
        <v>16843</v>
      </c>
    </row>
    <row r="5" spans="1:3">
      <c r="A5" s="4" t="s">
        <v>202</v>
      </c>
    </row>
    <row r="6" spans="1:3">
      <c r="A6" s="4" t="s">
        <v>200</v>
      </c>
      <c r="B6" s="5" t="n">
        <v>8400</v>
      </c>
      <c r="C6" s="5" t="n">
        <v>8400</v>
      </c>
    </row>
    <row r="7" spans="1:3">
      <c r="A7" s="4" t="s">
        <v>203</v>
      </c>
    </row>
    <row r="8" spans="1:3">
      <c r="A8" s="4" t="s">
        <v>200</v>
      </c>
      <c r="B8" s="7" t="n">
        <v>30811</v>
      </c>
      <c r="C8" s="7" t="n">
        <v>308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04</v>
      </c>
      <c r="B1" s="2" t="s">
        <v>64</v>
      </c>
      <c r="D1" s="2" t="s">
        <v>1</v>
      </c>
    </row>
    <row r="2" spans="1:5">
      <c r="B2" s="2" t="s">
        <v>2</v>
      </c>
      <c r="C2" s="2" t="s">
        <v>65</v>
      </c>
      <c r="D2" s="2" t="s">
        <v>2</v>
      </c>
      <c r="E2" s="2" t="s">
        <v>65</v>
      </c>
    </row>
    <row r="3" spans="1:5">
      <c r="A3" s="3" t="s">
        <v>121</v>
      </c>
    </row>
    <row r="4" spans="1:5">
      <c r="A4" s="4" t="s">
        <v>205</v>
      </c>
      <c r="B4" s="7" t="n">
        <v>1566</v>
      </c>
      <c r="C4" s="7" t="n">
        <v>2052</v>
      </c>
      <c r="D4" s="7" t="n">
        <v>4699</v>
      </c>
      <c r="E4" s="7" t="n">
        <v>604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7</v>
      </c>
    </row>
    <row r="2" spans="1:3">
      <c r="A2" s="3" t="s">
        <v>124</v>
      </c>
    </row>
    <row r="3" spans="1:3">
      <c r="A3" s="4" t="s">
        <v>92</v>
      </c>
      <c r="B3" s="7" t="n">
        <v>355891</v>
      </c>
      <c r="C3" s="7" t="n">
        <v>355891</v>
      </c>
    </row>
    <row r="4" spans="1:3">
      <c r="A4" s="4" t="s">
        <v>207</v>
      </c>
      <c r="B4" s="5" t="n">
        <v>-118625</v>
      </c>
      <c r="C4" s="5" t="n">
        <v>-29656</v>
      </c>
    </row>
    <row r="5" spans="1:3">
      <c r="A5" s="4" t="s">
        <v>35</v>
      </c>
      <c r="B5" s="7" t="n">
        <v>237266</v>
      </c>
      <c r="C5" s="7" t="n">
        <v>3262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08</v>
      </c>
      <c r="B1" s="2" t="s">
        <v>64</v>
      </c>
      <c r="D1" s="2" t="s">
        <v>1</v>
      </c>
    </row>
    <row r="2" spans="1:5">
      <c r="B2" s="2" t="s">
        <v>2</v>
      </c>
      <c r="C2" s="2" t="s">
        <v>65</v>
      </c>
      <c r="D2" s="2" t="s">
        <v>2</v>
      </c>
      <c r="E2" s="2" t="s">
        <v>65</v>
      </c>
    </row>
    <row r="3" spans="1:5">
      <c r="A3" s="3" t="s">
        <v>124</v>
      </c>
    </row>
    <row r="4" spans="1:5">
      <c r="A4" s="4" t="s">
        <v>209</v>
      </c>
      <c r="B4" s="7" t="n">
        <v>29656</v>
      </c>
      <c r="C4" s="7" t="n">
        <v>0</v>
      </c>
      <c r="D4" s="7" t="n">
        <v>88968</v>
      </c>
      <c r="E4"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v>
      </c>
      <c r="B1" s="2" t="s">
        <v>2</v>
      </c>
      <c r="C1" s="2" t="s">
        <v>27</v>
      </c>
    </row>
    <row r="2" spans="1:3">
      <c r="A2" s="3" t="s">
        <v>57</v>
      </c>
    </row>
    <row r="3" spans="1:3">
      <c r="A3" s="4" t="s">
        <v>58</v>
      </c>
      <c r="B3" s="7" t="n">
        <v>1800</v>
      </c>
      <c r="C3" s="7" t="n">
        <v>0</v>
      </c>
    </row>
    <row r="4" spans="1:3">
      <c r="A4" s="4" t="s">
        <v>59</v>
      </c>
      <c r="B4" s="8" t="n">
        <v>0.001</v>
      </c>
      <c r="C4" s="8" t="n">
        <v>0.001</v>
      </c>
    </row>
    <row r="5" spans="1:3">
      <c r="A5" s="4" t="s">
        <v>60</v>
      </c>
      <c r="B5" s="5" t="n">
        <v>100000000</v>
      </c>
      <c r="C5" s="5" t="n">
        <v>100000000</v>
      </c>
    </row>
    <row r="6" spans="1:3">
      <c r="A6" s="4" t="s">
        <v>61</v>
      </c>
      <c r="B6" s="5" t="n">
        <v>59909996</v>
      </c>
      <c r="C6" s="5" t="n">
        <v>59909996</v>
      </c>
    </row>
    <row r="7" spans="1:3">
      <c r="A7" s="4" t="s">
        <v>62</v>
      </c>
      <c r="B7" s="5" t="n">
        <v>59909996</v>
      </c>
      <c r="C7" s="5" t="n">
        <v>59909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0</v>
      </c>
      <c r="B1" s="2" t="s">
        <v>2</v>
      </c>
      <c r="C1" s="2" t="s">
        <v>27</v>
      </c>
    </row>
    <row r="2" spans="1:3">
      <c r="A2" s="3" t="s">
        <v>127</v>
      </c>
    </row>
    <row r="3" spans="1:3">
      <c r="A3" s="4" t="s">
        <v>211</v>
      </c>
      <c r="B3" s="7" t="n">
        <v>8200</v>
      </c>
      <c r="C3" s="7" t="n">
        <v>8200</v>
      </c>
    </row>
    <row r="4" spans="1:3">
      <c r="A4" s="4" t="s">
        <v>207</v>
      </c>
      <c r="B4" s="5" t="n">
        <v>-1230</v>
      </c>
      <c r="C4" s="5" t="n">
        <v>-820</v>
      </c>
    </row>
    <row r="5" spans="1:3">
      <c r="A5" s="4" t="s">
        <v>36</v>
      </c>
      <c r="B5" s="7" t="n">
        <v>6970</v>
      </c>
      <c r="C5" s="7" t="n">
        <v>73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12</v>
      </c>
      <c r="B1" s="2" t="s">
        <v>64</v>
      </c>
      <c r="D1" s="2" t="s">
        <v>1</v>
      </c>
    </row>
    <row r="2" spans="1:5">
      <c r="B2" s="2" t="s">
        <v>2</v>
      </c>
      <c r="C2" s="2" t="s">
        <v>65</v>
      </c>
      <c r="D2" s="2" t="s">
        <v>2</v>
      </c>
      <c r="E2" s="2" t="s">
        <v>65</v>
      </c>
    </row>
    <row r="3" spans="1:5">
      <c r="A3" s="3" t="s">
        <v>127</v>
      </c>
    </row>
    <row r="4" spans="1:5">
      <c r="A4" s="4" t="s">
        <v>213</v>
      </c>
      <c r="B4" s="7" t="n">
        <v>137</v>
      </c>
      <c r="C4" s="7" t="n">
        <v>410</v>
      </c>
      <c r="D4" s="7" t="n">
        <v>137</v>
      </c>
      <c r="E4" s="7" t="n">
        <v>41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214</v>
      </c>
      <c r="B1" s="2" t="s">
        <v>1</v>
      </c>
      <c r="C1" s="2" t="s">
        <v>215</v>
      </c>
    </row>
    <row r="2" spans="1:3">
      <c r="B2" s="2" t="s">
        <v>2</v>
      </c>
      <c r="C2" s="2" t="s">
        <v>27</v>
      </c>
    </row>
    <row r="3" spans="1:3">
      <c r="A3" s="4" t="s">
        <v>44</v>
      </c>
      <c r="B3" s="7" t="n">
        <v>1200000</v>
      </c>
      <c r="C3" s="7" t="n">
        <v>250000</v>
      </c>
    </row>
    <row r="4" spans="1:3">
      <c r="A4" s="4" t="s">
        <v>216</v>
      </c>
    </row>
    <row r="5" spans="1:3">
      <c r="A5" s="4" t="s">
        <v>217</v>
      </c>
      <c r="B5" s="7" t="n">
        <v>500000</v>
      </c>
    </row>
    <row r="6" spans="1:3">
      <c r="A6" s="4" t="s">
        <v>218</v>
      </c>
      <c r="B6" s="4" t="s">
        <v>219</v>
      </c>
      <c r="C6" s="4" t="s">
        <v>220</v>
      </c>
    </row>
    <row r="7" spans="1:3">
      <c r="A7" s="4" t="s">
        <v>221</v>
      </c>
      <c r="B7" s="7" t="n">
        <v>911</v>
      </c>
      <c r="C7" s="7" t="n">
        <v>839</v>
      </c>
    </row>
    <row r="8" spans="1:3">
      <c r="A8" s="4" t="s">
        <v>44</v>
      </c>
      <c r="B8" s="5" t="n">
        <v>250000</v>
      </c>
    </row>
    <row r="9" spans="1:3">
      <c r="A9" s="4" t="s">
        <v>222</v>
      </c>
    </row>
    <row r="10" spans="1:3">
      <c r="A10" s="4" t="s">
        <v>217</v>
      </c>
      <c r="B10" s="5" t="n">
        <v>950000</v>
      </c>
    </row>
    <row r="11" spans="1:3">
      <c r="A11" s="4" t="s">
        <v>44</v>
      </c>
      <c r="B11" s="7" t="n">
        <v>9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3</v>
      </c>
      <c r="B1" s="2" t="s">
        <v>2</v>
      </c>
      <c r="C1" s="2" t="s">
        <v>27</v>
      </c>
    </row>
    <row r="2" spans="1:3">
      <c r="A2" s="4" t="s">
        <v>186</v>
      </c>
      <c r="B2" s="7" t="n">
        <v>240509</v>
      </c>
      <c r="C2" s="7" t="n">
        <v>256426</v>
      </c>
    </row>
    <row r="3" spans="1:3">
      <c r="A3" s="4" t="s">
        <v>42</v>
      </c>
      <c r="B3" s="5" t="n">
        <v>-77494</v>
      </c>
      <c r="C3" s="5" t="n">
        <v>-68705</v>
      </c>
    </row>
    <row r="4" spans="1:3">
      <c r="A4" s="4" t="s">
        <v>224</v>
      </c>
      <c r="B4" s="5" t="n">
        <v>163015</v>
      </c>
      <c r="C4" s="5" t="n">
        <v>187721</v>
      </c>
    </row>
    <row r="5" spans="1:3">
      <c r="A5" s="4" t="s">
        <v>225</v>
      </c>
      <c r="B5" s="5" t="n">
        <v>368636</v>
      </c>
      <c r="C5" s="5" t="n">
        <v>299648</v>
      </c>
    </row>
    <row r="6" spans="1:3">
      <c r="A6" s="4" t="s">
        <v>43</v>
      </c>
      <c r="B6" s="5" t="n">
        <v>-171473</v>
      </c>
      <c r="C6" s="5" t="n">
        <v>-72249</v>
      </c>
    </row>
    <row r="7" spans="1:3">
      <c r="A7" s="4" t="s">
        <v>47</v>
      </c>
      <c r="B7" s="5" t="n">
        <v>197163</v>
      </c>
      <c r="C7" s="5" t="n">
        <v>227399</v>
      </c>
    </row>
    <row r="8" spans="1:3">
      <c r="A8" s="4" t="s">
        <v>226</v>
      </c>
    </row>
    <row r="9" spans="1:3">
      <c r="A9" s="4" t="s">
        <v>186</v>
      </c>
      <c r="B9" s="5" t="n">
        <v>205106</v>
      </c>
      <c r="C9" s="5" t="n">
        <v>256426</v>
      </c>
    </row>
    <row r="10" spans="1:3">
      <c r="A10" s="4" t="s">
        <v>227</v>
      </c>
    </row>
    <row r="11" spans="1:3">
      <c r="A11" s="4" t="s">
        <v>186</v>
      </c>
      <c r="B11" s="5" t="n">
        <v>35403</v>
      </c>
      <c r="C11" s="4" t="s">
        <v>31</v>
      </c>
    </row>
    <row r="12" spans="1:3">
      <c r="A12" s="4" t="s">
        <v>228</v>
      </c>
      <c r="B12" s="5" t="n">
        <v>1900</v>
      </c>
      <c r="C12" s="5" t="n">
        <v>0</v>
      </c>
    </row>
    <row r="13" spans="1:3">
      <c r="A13" s="4" t="s">
        <v>229</v>
      </c>
    </row>
    <row r="14" spans="1:3">
      <c r="A14" s="4" t="s">
        <v>225</v>
      </c>
      <c r="B14" s="5" t="n">
        <v>31626</v>
      </c>
      <c r="C14" s="5" t="n">
        <v>35244</v>
      </c>
    </row>
    <row r="15" spans="1:3">
      <c r="A15" s="4" t="s">
        <v>230</v>
      </c>
    </row>
    <row r="16" spans="1:3">
      <c r="A16" s="4" t="s">
        <v>225</v>
      </c>
      <c r="B16" s="5" t="n">
        <v>50000</v>
      </c>
      <c r="C16" s="4" t="s">
        <v>31</v>
      </c>
    </row>
    <row r="17" spans="1:3">
      <c r="A17" s="4" t="s">
        <v>231</v>
      </c>
    </row>
    <row r="18" spans="1:3">
      <c r="A18" s="4" t="s">
        <v>225</v>
      </c>
      <c r="B18" s="5" t="n">
        <v>237010</v>
      </c>
      <c r="C18" s="5" t="n">
        <v>264404</v>
      </c>
    </row>
    <row r="19" spans="1:3">
      <c r="A19" s="4" t="s">
        <v>232</v>
      </c>
    </row>
    <row r="20" spans="1:3">
      <c r="A20" s="4" t="s">
        <v>225</v>
      </c>
      <c r="B20" s="7" t="n">
        <v>50000</v>
      </c>
      <c r="C20" s="4" t="s">
        <v>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1"/>
  </cols>
  <sheetData>
    <row r="1" spans="1:2">
      <c r="A1" s="1" t="s">
        <v>233</v>
      </c>
      <c r="B1" s="2" t="s">
        <v>234</v>
      </c>
    </row>
    <row r="2" spans="1:2">
      <c r="A2" s="10" t="n">
        <v>2018</v>
      </c>
      <c r="B2" s="7" t="n">
        <v>28728</v>
      </c>
    </row>
    <row r="3" spans="1:2">
      <c r="A3" s="5" t="n">
        <v>2019</v>
      </c>
      <c r="B3" s="5" t="n">
        <v>250662</v>
      </c>
    </row>
    <row r="4" spans="1:2">
      <c r="A4" s="5" t="n">
        <v>2020</v>
      </c>
      <c r="B4" s="5" t="n">
        <v>126087</v>
      </c>
    </row>
    <row r="5" spans="1:2">
      <c r="A5" s="5" t="n">
        <v>2021</v>
      </c>
      <c r="B5" s="5" t="n">
        <v>101513</v>
      </c>
    </row>
    <row r="6" spans="1:2">
      <c r="A6" s="4" t="s">
        <v>235</v>
      </c>
      <c r="B6" s="5" t="n">
        <v>102155</v>
      </c>
    </row>
    <row r="7" spans="1:2">
      <c r="A7" s="4" t="s">
        <v>236</v>
      </c>
      <c r="B7" s="5" t="n">
        <v>609145</v>
      </c>
    </row>
    <row r="8" spans="1:2">
      <c r="A8" s="4" t="s">
        <v>237</v>
      </c>
    </row>
    <row r="9" spans="1:2">
      <c r="A9" s="10" t="n">
        <v>2018</v>
      </c>
      <c r="B9" s="5" t="n">
        <v>19117</v>
      </c>
    </row>
    <row r="10" spans="1:2">
      <c r="A10" s="5" t="n">
        <v>2019</v>
      </c>
      <c r="B10" s="5" t="n">
        <v>78197</v>
      </c>
    </row>
    <row r="11" spans="1:2">
      <c r="A11" s="5" t="n">
        <v>2020</v>
      </c>
      <c r="B11" s="5" t="n">
        <v>81071</v>
      </c>
    </row>
    <row r="12" spans="1:2">
      <c r="A12" s="5" t="n">
        <v>2021</v>
      </c>
      <c r="B12" s="5" t="n">
        <v>51778</v>
      </c>
    </row>
    <row r="13" spans="1:2">
      <c r="A13" s="4" t="s">
        <v>235</v>
      </c>
      <c r="B13" s="5" t="n">
        <v>10346</v>
      </c>
    </row>
    <row r="14" spans="1:2">
      <c r="A14" s="4" t="s">
        <v>236</v>
      </c>
      <c r="B14" s="5" t="n">
        <v>240509</v>
      </c>
    </row>
    <row r="15" spans="1:2">
      <c r="A15" s="4" t="s">
        <v>238</v>
      </c>
    </row>
    <row r="16" spans="1:2">
      <c r="A16" s="10" t="n">
        <v>2018</v>
      </c>
      <c r="B16" s="5" t="n">
        <v>9611</v>
      </c>
    </row>
    <row r="17" spans="1:2">
      <c r="A17" s="5" t="n">
        <v>2019</v>
      </c>
      <c r="B17" s="5" t="n">
        <v>172465</v>
      </c>
    </row>
    <row r="18" spans="1:2">
      <c r="A18" s="5" t="n">
        <v>2020</v>
      </c>
      <c r="B18" s="5" t="n">
        <v>45016</v>
      </c>
    </row>
    <row r="19" spans="1:2">
      <c r="A19" s="5" t="n">
        <v>2021</v>
      </c>
      <c r="B19" s="5" t="n">
        <v>49735</v>
      </c>
    </row>
    <row r="20" spans="1:2">
      <c r="A20" s="4" t="s">
        <v>235</v>
      </c>
      <c r="B20" s="5" t="n">
        <v>91809</v>
      </c>
    </row>
    <row r="21" spans="1:2">
      <c r="A21" s="4" t="s">
        <v>236</v>
      </c>
      <c r="B21" s="7" t="n">
        <v>3686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6"/>
  </cols>
  <sheetData>
    <row r="1" spans="1:4">
      <c r="A1" s="1" t="s">
        <v>239</v>
      </c>
      <c r="B1" s="2" t="s">
        <v>64</v>
      </c>
      <c r="C1" s="2" t="s">
        <v>1</v>
      </c>
      <c r="D1" s="2" t="s">
        <v>215</v>
      </c>
    </row>
    <row r="2" spans="1:4">
      <c r="B2" s="2" t="s">
        <v>240</v>
      </c>
      <c r="C2" s="2" t="s">
        <v>2</v>
      </c>
      <c r="D2" s="2" t="s">
        <v>27</v>
      </c>
    </row>
    <row r="3" spans="1:4">
      <c r="A3" s="4" t="s">
        <v>226</v>
      </c>
    </row>
    <row r="4" spans="1:4">
      <c r="A4" s="3" t="s">
        <v>241</v>
      </c>
    </row>
    <row r="5" spans="1:4">
      <c r="A5" s="4" t="s">
        <v>242</v>
      </c>
      <c r="C5" s="7" t="n">
        <v>350000</v>
      </c>
    </row>
    <row r="6" spans="1:4">
      <c r="A6" s="4" t="s">
        <v>243</v>
      </c>
      <c r="C6" s="4" t="s">
        <v>244</v>
      </c>
    </row>
    <row r="7" spans="1:4">
      <c r="A7" s="4" t="s">
        <v>245</v>
      </c>
      <c r="C7" s="7" t="n">
        <v>6336</v>
      </c>
    </row>
    <row r="8" spans="1:4">
      <c r="A8" s="4" t="s">
        <v>246</v>
      </c>
      <c r="C8" s="4" t="s">
        <v>247</v>
      </c>
    </row>
    <row r="9" spans="1:4">
      <c r="A9" s="4" t="s">
        <v>248</v>
      </c>
      <c r="C9" s="7" t="n">
        <v>350000</v>
      </c>
    </row>
    <row r="10" spans="1:4">
      <c r="A10" s="4" t="s">
        <v>227</v>
      </c>
    </row>
    <row r="11" spans="1:4">
      <c r="A11" s="3" t="s">
        <v>241</v>
      </c>
    </row>
    <row r="12" spans="1:4">
      <c r="A12" s="4" t="s">
        <v>242</v>
      </c>
      <c r="C12" s="5" t="n">
        <v>40000</v>
      </c>
    </row>
    <row r="13" spans="1:4">
      <c r="A13" s="4" t="s">
        <v>249</v>
      </c>
      <c r="B13" s="7" t="n">
        <v>35511</v>
      </c>
      <c r="D13" s="7" t="n">
        <v>35244</v>
      </c>
    </row>
    <row r="14" spans="1:4">
      <c r="A14" s="4" t="s">
        <v>250</v>
      </c>
      <c r="C14" s="7" t="n">
        <v>1947</v>
      </c>
      <c r="D14" s="7" t="n">
        <v>1286</v>
      </c>
    </row>
    <row r="15" spans="1:4">
      <c r="A15" s="4" t="s">
        <v>243</v>
      </c>
      <c r="C15" s="4" t="s">
        <v>251</v>
      </c>
    </row>
    <row r="16" spans="1:4">
      <c r="A16" s="4" t="s">
        <v>245</v>
      </c>
      <c r="C16" s="7" t="n">
        <v>798</v>
      </c>
    </row>
    <row r="17" spans="1:4">
      <c r="A17" s="4" t="s">
        <v>246</v>
      </c>
      <c r="C17" s="4" t="s">
        <v>252</v>
      </c>
    </row>
    <row r="18" spans="1:4">
      <c r="A18" s="4" t="s">
        <v>229</v>
      </c>
    </row>
    <row r="19" spans="1:4">
      <c r="A19" s="3" t="s">
        <v>241</v>
      </c>
    </row>
    <row r="20" spans="1:4">
      <c r="A20" s="4" t="s">
        <v>242</v>
      </c>
      <c r="C20" s="7" t="n">
        <v>32500</v>
      </c>
    </row>
    <row r="21" spans="1:4">
      <c r="A21" s="4" t="s">
        <v>253</v>
      </c>
      <c r="C21" s="7" t="n">
        <v>31626</v>
      </c>
    </row>
    <row r="22" spans="1:4">
      <c r="A22" s="4" t="s">
        <v>243</v>
      </c>
      <c r="C22" s="4" t="s">
        <v>254</v>
      </c>
    </row>
    <row r="23" spans="1:4">
      <c r="A23" s="4" t="s">
        <v>230</v>
      </c>
    </row>
    <row r="24" spans="1:4">
      <c r="A24" s="3" t="s">
        <v>241</v>
      </c>
    </row>
    <row r="25" spans="1:4">
      <c r="A25" s="4" t="s">
        <v>242</v>
      </c>
      <c r="C25" s="7" t="n">
        <v>50000</v>
      </c>
    </row>
    <row r="26" spans="1:4">
      <c r="A26" s="4" t="s">
        <v>243</v>
      </c>
      <c r="C26" s="4" t="s">
        <v>255</v>
      </c>
    </row>
    <row r="27" spans="1:4">
      <c r="A27" s="4" t="s">
        <v>231</v>
      </c>
    </row>
    <row r="28" spans="1:4">
      <c r="A28" s="3" t="s">
        <v>241</v>
      </c>
    </row>
    <row r="29" spans="1:4">
      <c r="A29" s="4" t="s">
        <v>242</v>
      </c>
      <c r="C29" s="7" t="n">
        <v>309745</v>
      </c>
    </row>
    <row r="30" spans="1:4">
      <c r="A30" s="4" t="s">
        <v>256</v>
      </c>
      <c r="C30" s="7" t="n">
        <v>6750</v>
      </c>
    </row>
    <row r="31" spans="1:4">
      <c r="A31" s="4" t="s">
        <v>243</v>
      </c>
      <c r="C31" s="4" t="s">
        <v>257</v>
      </c>
    </row>
    <row r="32" spans="1:4">
      <c r="A32" s="4" t="s">
        <v>245</v>
      </c>
      <c r="C32" s="7" t="n">
        <v>5290</v>
      </c>
    </row>
    <row r="33" spans="1:4">
      <c r="A33" s="4" t="s">
        <v>232</v>
      </c>
    </row>
    <row r="34" spans="1:4">
      <c r="A34" s="3" t="s">
        <v>241</v>
      </c>
    </row>
    <row r="35" spans="1:4">
      <c r="A35" s="4" t="s">
        <v>242</v>
      </c>
      <c r="C35" s="7" t="n">
        <v>50000</v>
      </c>
    </row>
    <row r="36" spans="1:4">
      <c r="A36" s="4" t="s">
        <v>243</v>
      </c>
      <c r="C36"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258</v>
      </c>
      <c r="B1" s="2" t="s">
        <v>1</v>
      </c>
    </row>
    <row r="2" spans="1:2">
      <c r="B2" s="2" t="s">
        <v>194</v>
      </c>
    </row>
    <row r="3" spans="1:2">
      <c r="A3" s="3" t="s">
        <v>136</v>
      </c>
    </row>
    <row r="4" spans="1:2">
      <c r="A4" s="4" t="s">
        <v>259</v>
      </c>
      <c r="B4" s="7" t="n">
        <v>2000000</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266</v>
      </c>
      <c r="B1" s="2" t="s">
        <v>64</v>
      </c>
      <c r="D1" s="2" t="s">
        <v>1</v>
      </c>
    </row>
    <row r="2" spans="1:6">
      <c r="B2" s="2" t="s">
        <v>2</v>
      </c>
      <c r="C2" s="2" t="s">
        <v>65</v>
      </c>
      <c r="D2" s="2" t="s">
        <v>2</v>
      </c>
      <c r="E2" s="2" t="s">
        <v>65</v>
      </c>
      <c r="F2" s="2" t="s">
        <v>27</v>
      </c>
    </row>
    <row r="3" spans="1:6">
      <c r="A3" s="3" t="s">
        <v>139</v>
      </c>
    </row>
    <row r="4" spans="1:6">
      <c r="A4" s="4" t="s">
        <v>61</v>
      </c>
      <c r="B4" s="5" t="n">
        <v>59909996</v>
      </c>
      <c r="D4" s="5" t="n">
        <v>59909996</v>
      </c>
      <c r="F4" s="5" t="n">
        <v>59909996</v>
      </c>
    </row>
    <row r="5" spans="1:6">
      <c r="A5" s="4" t="s">
        <v>267</v>
      </c>
      <c r="B5" s="7" t="n">
        <v>59910</v>
      </c>
      <c r="D5" s="7" t="n">
        <v>59910</v>
      </c>
      <c r="F5" s="7" t="n">
        <v>59910</v>
      </c>
    </row>
    <row r="6" spans="1:6">
      <c r="A6" s="4" t="s">
        <v>52</v>
      </c>
      <c r="B6" s="5" t="n">
        <v>327498</v>
      </c>
      <c r="D6" s="5" t="n">
        <v>327498</v>
      </c>
      <c r="F6" s="5" t="n">
        <v>327498</v>
      </c>
    </row>
    <row r="7" spans="1:6">
      <c r="A7" s="4" t="s">
        <v>53</v>
      </c>
      <c r="B7" s="5" t="n">
        <v>-2094261</v>
      </c>
      <c r="D7" s="5" t="n">
        <v>-2094261</v>
      </c>
      <c r="F7" s="5" t="n">
        <v>-743444</v>
      </c>
    </row>
    <row r="8" spans="1:6">
      <c r="A8" s="4" t="s">
        <v>77</v>
      </c>
      <c r="B8" s="5" t="n">
        <v>-545078</v>
      </c>
      <c r="C8" s="7" t="n">
        <v>-72009</v>
      </c>
      <c r="D8" s="5" t="n">
        <v>-1350817</v>
      </c>
      <c r="E8" s="7" t="n">
        <v>-180208</v>
      </c>
    </row>
    <row r="9" spans="1:6">
      <c r="A9" s="4" t="s">
        <v>54</v>
      </c>
      <c r="B9" s="7" t="n">
        <v>-1706853</v>
      </c>
      <c r="D9" s="7" t="n">
        <v>-1706853</v>
      </c>
      <c r="F9" s="7" t="n">
        <v>-3560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8</v>
      </c>
      <c r="B1" s="2" t="s">
        <v>2</v>
      </c>
      <c r="C1" s="2" t="s">
        <v>27</v>
      </c>
    </row>
    <row r="2" spans="1:3">
      <c r="A2" s="3" t="s">
        <v>139</v>
      </c>
    </row>
    <row r="3" spans="1:3">
      <c r="A3" s="4" t="s">
        <v>60</v>
      </c>
      <c r="B3" s="5" t="n">
        <v>100000000</v>
      </c>
      <c r="C3" s="5" t="n">
        <v>100000000</v>
      </c>
    </row>
    <row r="4" spans="1:3">
      <c r="A4" s="4" t="s">
        <v>61</v>
      </c>
      <c r="B4" s="5" t="n">
        <v>59909996</v>
      </c>
      <c r="C4" s="5" t="n">
        <v>59909996</v>
      </c>
    </row>
    <row r="5" spans="1:3">
      <c r="A5" s="4" t="s">
        <v>59</v>
      </c>
      <c r="B5" s="8" t="n">
        <v>0.001</v>
      </c>
      <c r="C5" s="8" t="n">
        <v>0.001</v>
      </c>
    </row>
    <row r="6" spans="1:3">
      <c r="A6" s="4" t="s">
        <v>269</v>
      </c>
      <c r="B6" s="5" t="n">
        <v>2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270</v>
      </c>
      <c r="B1" s="2" t="s">
        <v>64</v>
      </c>
      <c r="C1" s="2" t="s">
        <v>1</v>
      </c>
    </row>
    <row r="2" spans="1:3">
      <c r="B2" s="2" t="s">
        <v>194</v>
      </c>
      <c r="C2" s="2" t="s">
        <v>194</v>
      </c>
    </row>
    <row r="3" spans="1:3">
      <c r="A3" s="3" t="s">
        <v>142</v>
      </c>
    </row>
    <row r="4" spans="1:3">
      <c r="A4" s="4" t="s">
        <v>271</v>
      </c>
      <c r="B4" s="7" t="n">
        <v>3000000</v>
      </c>
    </row>
    <row r="5" spans="1:3">
      <c r="A5" s="4" t="s">
        <v>272</v>
      </c>
      <c r="B5" s="5" t="n">
        <v>40000</v>
      </c>
    </row>
    <row r="6" spans="1:3">
      <c r="A6" s="4" t="s">
        <v>273</v>
      </c>
      <c r="B6" s="5" t="n">
        <v>35699</v>
      </c>
    </row>
    <row r="7" spans="1:3">
      <c r="A7" s="4" t="s">
        <v>274</v>
      </c>
      <c r="B7" s="5" t="n">
        <v>300000</v>
      </c>
      <c r="C7" s="7" t="n">
        <v>300000</v>
      </c>
    </row>
    <row r="8" spans="1:3">
      <c r="A8" s="4" t="s">
        <v>275</v>
      </c>
      <c r="B8" s="7" t="n">
        <v>24515</v>
      </c>
      <c r="C8" s="7" t="n">
        <v>327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495</v>
      </c>
      <c r="C4" s="4" t="s">
        <v>31</v>
      </c>
      <c r="D4" s="7" t="n">
        <v>3495</v>
      </c>
      <c r="E4" s="4" t="s">
        <v>31</v>
      </c>
    </row>
    <row r="5" spans="1:5">
      <c r="A5" s="3" t="s">
        <v>68</v>
      </c>
    </row>
    <row r="6" spans="1:5">
      <c r="A6" s="4" t="s">
        <v>69</v>
      </c>
      <c r="B6" s="5" t="n">
        <v>285643</v>
      </c>
      <c r="C6" s="5" t="n">
        <v>60062</v>
      </c>
      <c r="D6" s="5" t="n">
        <v>794702</v>
      </c>
      <c r="E6" s="5" t="n">
        <v>144309</v>
      </c>
    </row>
    <row r="7" spans="1:5">
      <c r="A7" s="4" t="s">
        <v>70</v>
      </c>
      <c r="B7" s="5" t="n">
        <v>203373</v>
      </c>
      <c r="C7" s="4" t="s">
        <v>31</v>
      </c>
      <c r="D7" s="5" t="n">
        <v>404040</v>
      </c>
      <c r="E7" s="4" t="s">
        <v>31</v>
      </c>
    </row>
    <row r="8" spans="1:5">
      <c r="A8" s="4" t="s">
        <v>71</v>
      </c>
      <c r="B8" s="5" t="n">
        <v>31359</v>
      </c>
      <c r="C8" s="5" t="n">
        <v>2189</v>
      </c>
      <c r="D8" s="5" t="n">
        <v>94077</v>
      </c>
      <c r="E8" s="5" t="n">
        <v>6454</v>
      </c>
    </row>
    <row r="9" spans="1:5">
      <c r="A9" s="4" t="s">
        <v>72</v>
      </c>
      <c r="B9" s="5" t="n">
        <v>520375</v>
      </c>
      <c r="C9" s="5" t="n">
        <v>62251</v>
      </c>
      <c r="D9" s="5" t="n">
        <v>1292819</v>
      </c>
      <c r="E9" s="5" t="n">
        <v>150763</v>
      </c>
    </row>
    <row r="10" spans="1:5">
      <c r="A10" s="4" t="s">
        <v>73</v>
      </c>
      <c r="B10" s="5" t="n">
        <v>-516880</v>
      </c>
      <c r="C10" s="5" t="n">
        <v>-62251</v>
      </c>
      <c r="D10" s="5" t="n">
        <v>-1289324</v>
      </c>
      <c r="E10" s="5" t="n">
        <v>-150763</v>
      </c>
    </row>
    <row r="11" spans="1:5">
      <c r="A11" s="3" t="s">
        <v>74</v>
      </c>
    </row>
    <row r="12" spans="1:5">
      <c r="A12" s="4" t="s">
        <v>75</v>
      </c>
      <c r="B12" s="5" t="n">
        <v>-28198</v>
      </c>
      <c r="C12" s="5" t="n">
        <v>-9758</v>
      </c>
      <c r="D12" s="5" t="n">
        <v>-61493</v>
      </c>
      <c r="E12" s="5" t="n">
        <v>-29445</v>
      </c>
    </row>
    <row r="13" spans="1:5">
      <c r="A13" s="4" t="s">
        <v>76</v>
      </c>
      <c r="B13" s="5" t="n">
        <v>-28198</v>
      </c>
      <c r="C13" s="5" t="n">
        <v>-9758</v>
      </c>
      <c r="D13" s="5" t="n">
        <v>-61493</v>
      </c>
      <c r="E13" s="5" t="n">
        <v>-29445</v>
      </c>
    </row>
    <row r="14" spans="1:5">
      <c r="A14" s="4" t="s">
        <v>77</v>
      </c>
      <c r="B14" s="7" t="n">
        <v>-545078</v>
      </c>
      <c r="C14" s="7" t="n">
        <v>-72009</v>
      </c>
      <c r="D14" s="7" t="n">
        <v>-1350817</v>
      </c>
      <c r="E14" s="7" t="n">
        <v>-180208</v>
      </c>
    </row>
    <row r="15" spans="1:5">
      <c r="A15" s="4" t="s">
        <v>78</v>
      </c>
      <c r="B15" s="9" t="n">
        <v>-0.01</v>
      </c>
      <c r="C15" s="7" t="n">
        <v>0</v>
      </c>
      <c r="D15" s="9" t="n">
        <v>-0.02</v>
      </c>
      <c r="E15" s="7" t="n">
        <v>0</v>
      </c>
    </row>
    <row r="16" spans="1:5">
      <c r="A16" s="4" t="s">
        <v>79</v>
      </c>
      <c r="B16" s="5" t="n">
        <v>59909996</v>
      </c>
      <c r="C16" s="5" t="n">
        <v>58922228</v>
      </c>
      <c r="D16" s="5" t="n">
        <v>59909996</v>
      </c>
      <c r="E16" s="5" t="n">
        <v>58784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276</v>
      </c>
      <c r="B1" s="2" t="s">
        <v>1</v>
      </c>
      <c r="C1" s="2" t="s">
        <v>277</v>
      </c>
      <c r="E1" s="2" t="s">
        <v>278</v>
      </c>
    </row>
    <row r="2" spans="1:10">
      <c r="B2" s="2" t="s">
        <v>279</v>
      </c>
      <c r="C2" s="2" t="s">
        <v>280</v>
      </c>
      <c r="D2" s="2" t="s">
        <v>281</v>
      </c>
      <c r="E2" s="2" t="s">
        <v>282</v>
      </c>
      <c r="F2" s="2" t="s">
        <v>283</v>
      </c>
      <c r="G2" s="2" t="s">
        <v>284</v>
      </c>
      <c r="H2" s="2" t="s">
        <v>285</v>
      </c>
      <c r="I2" s="2" t="s">
        <v>286</v>
      </c>
      <c r="J2" s="2" t="s">
        <v>287</v>
      </c>
    </row>
    <row r="3" spans="1:10">
      <c r="A3" s="4" t="s">
        <v>242</v>
      </c>
      <c r="B3" s="7" t="n">
        <v>200000</v>
      </c>
      <c r="F3" s="7" t="n">
        <v>33900</v>
      </c>
      <c r="G3" s="7" t="n">
        <v>25000</v>
      </c>
      <c r="H3" s="7" t="n">
        <v>25000</v>
      </c>
      <c r="I3" s="7" t="n">
        <v>2500</v>
      </c>
      <c r="J3" s="7" t="n">
        <v>25000</v>
      </c>
    </row>
    <row r="4" spans="1:10">
      <c r="A4" s="4" t="s">
        <v>249</v>
      </c>
      <c r="B4" s="7" t="n">
        <v>50000</v>
      </c>
      <c r="C4" s="7" t="n">
        <v>35000</v>
      </c>
      <c r="D4" s="7" t="n">
        <v>50000</v>
      </c>
      <c r="E4" s="7" t="n">
        <v>50000</v>
      </c>
    </row>
    <row r="5" spans="1:10">
      <c r="A5" s="4" t="s">
        <v>243</v>
      </c>
      <c r="B5" s="4" t="s">
        <v>255</v>
      </c>
      <c r="E5" s="4" t="s">
        <v>255</v>
      </c>
      <c r="G5" s="4" t="s">
        <v>255</v>
      </c>
      <c r="H5" s="4" t="s">
        <v>255</v>
      </c>
      <c r="I5" s="4" t="s">
        <v>288</v>
      </c>
      <c r="J5" s="4" t="s">
        <v>289</v>
      </c>
    </row>
    <row r="6" spans="1:10">
      <c r="A6" s="4" t="s">
        <v>245</v>
      </c>
      <c r="F6" s="7" t="n">
        <v>3673</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5</v>
      </c>
    </row>
    <row r="3" spans="1:3">
      <c r="A3" s="3" t="s">
        <v>81</v>
      </c>
    </row>
    <row r="4" spans="1:3">
      <c r="A4" s="4" t="s">
        <v>77</v>
      </c>
      <c r="B4" s="7" t="n">
        <v>-1350817</v>
      </c>
      <c r="C4" s="7" t="n">
        <v>-180208</v>
      </c>
    </row>
    <row r="5" spans="1:3">
      <c r="A5" s="3" t="s">
        <v>82</v>
      </c>
    </row>
    <row r="6" spans="1:3">
      <c r="A6" s="4" t="s">
        <v>83</v>
      </c>
      <c r="B6" s="4" t="s">
        <v>31</v>
      </c>
      <c r="C6" s="5" t="n">
        <v>43320</v>
      </c>
    </row>
    <row r="7" spans="1:3">
      <c r="A7" s="4" t="s">
        <v>84</v>
      </c>
      <c r="B7" s="5" t="n">
        <v>94077</v>
      </c>
      <c r="C7" s="5" t="n">
        <v>6454</v>
      </c>
    </row>
    <row r="8" spans="1:3">
      <c r="A8" s="4" t="s">
        <v>85</v>
      </c>
      <c r="B8" s="5" t="n">
        <v>200</v>
      </c>
      <c r="C8" s="4" t="s">
        <v>31</v>
      </c>
    </row>
    <row r="9" spans="1:3">
      <c r="A9" s="3" t="s">
        <v>86</v>
      </c>
    </row>
    <row r="10" spans="1:3">
      <c r="A10" s="4" t="s">
        <v>87</v>
      </c>
      <c r="B10" s="5" t="n">
        <v>-2343</v>
      </c>
      <c r="C10" s="5" t="n">
        <v>-3685</v>
      </c>
    </row>
    <row r="11" spans="1:3">
      <c r="A11" s="4" t="s">
        <v>41</v>
      </c>
      <c r="B11" s="5" t="n">
        <v>21506</v>
      </c>
      <c r="C11" s="4" t="s">
        <v>31</v>
      </c>
    </row>
    <row r="12" spans="1:3">
      <c r="A12" s="4" t="s">
        <v>39</v>
      </c>
      <c r="B12" s="5" t="n">
        <v>-6240</v>
      </c>
      <c r="C12" s="5" t="n">
        <v>-3587</v>
      </c>
    </row>
    <row r="13" spans="1:3">
      <c r="A13" s="4" t="s">
        <v>88</v>
      </c>
      <c r="B13" s="5" t="n">
        <v>584</v>
      </c>
      <c r="C13" s="5" t="n">
        <v>1535</v>
      </c>
    </row>
    <row r="14" spans="1:3">
      <c r="A14" s="4" t="s">
        <v>89</v>
      </c>
      <c r="B14" s="5" t="n">
        <v>-1243033</v>
      </c>
      <c r="C14" s="5" t="n">
        <v>-136171</v>
      </c>
    </row>
    <row r="15" spans="1:3">
      <c r="A15" s="3" t="s">
        <v>90</v>
      </c>
    </row>
    <row r="16" spans="1:3">
      <c r="A16" s="4" t="s">
        <v>91</v>
      </c>
      <c r="B16" s="4" t="s">
        <v>31</v>
      </c>
      <c r="C16" s="5" t="n">
        <v>-1332</v>
      </c>
    </row>
    <row r="17" spans="1:3">
      <c r="A17" s="4" t="s">
        <v>92</v>
      </c>
      <c r="B17" s="4" t="s">
        <v>31</v>
      </c>
      <c r="C17" s="5" t="n">
        <v>-294790</v>
      </c>
    </row>
    <row r="18" spans="1:3">
      <c r="A18" s="4" t="s">
        <v>93</v>
      </c>
      <c r="B18" s="4" t="s">
        <v>31</v>
      </c>
      <c r="C18" s="5" t="n">
        <v>-296122</v>
      </c>
    </row>
    <row r="19" spans="1:3">
      <c r="A19" s="3" t="s">
        <v>94</v>
      </c>
    </row>
    <row r="20" spans="1:3">
      <c r="A20" s="4" t="s">
        <v>95</v>
      </c>
      <c r="B20" s="4" t="s">
        <v>31</v>
      </c>
      <c r="C20" s="5" t="n">
        <v>124040</v>
      </c>
    </row>
    <row r="21" spans="1:3">
      <c r="A21" s="4" t="s">
        <v>96</v>
      </c>
      <c r="B21" s="5" t="n">
        <v>950000</v>
      </c>
      <c r="C21" s="4" t="s">
        <v>31</v>
      </c>
    </row>
    <row r="22" spans="1:3">
      <c r="A22" s="4" t="s">
        <v>97</v>
      </c>
      <c r="B22" s="5" t="n">
        <v>38000</v>
      </c>
      <c r="C22" s="4" t="s">
        <v>31</v>
      </c>
    </row>
    <row r="23" spans="1:3">
      <c r="A23" s="4" t="s">
        <v>98</v>
      </c>
      <c r="B23" s="5" t="n">
        <v>-54117</v>
      </c>
      <c r="C23" s="5" t="n">
        <v>-49680</v>
      </c>
    </row>
    <row r="24" spans="1:3">
      <c r="A24" s="4" t="s">
        <v>99</v>
      </c>
      <c r="B24" s="5" t="n">
        <v>100266</v>
      </c>
      <c r="C24" s="5" t="n">
        <v>2744</v>
      </c>
    </row>
    <row r="25" spans="1:3">
      <c r="A25" s="4" t="s">
        <v>100</v>
      </c>
      <c r="B25" s="5" t="n">
        <v>-31278</v>
      </c>
      <c r="C25" s="5" t="n">
        <v>-24895</v>
      </c>
    </row>
    <row r="26" spans="1:3">
      <c r="A26" s="4" t="s">
        <v>101</v>
      </c>
      <c r="B26" s="4" t="s">
        <v>31</v>
      </c>
      <c r="C26" s="5" t="n">
        <v>63500</v>
      </c>
    </row>
    <row r="27" spans="1:3">
      <c r="A27" s="4" t="s">
        <v>102</v>
      </c>
      <c r="B27" s="5" t="n">
        <v>1002871</v>
      </c>
      <c r="C27" s="5" t="n">
        <v>115709</v>
      </c>
    </row>
    <row r="28" spans="1:3">
      <c r="A28" s="4" t="s">
        <v>103</v>
      </c>
      <c r="B28" s="5" t="n">
        <v>-240162</v>
      </c>
      <c r="C28" s="5" t="n">
        <v>-316584</v>
      </c>
    </row>
    <row r="29" spans="1:3">
      <c r="A29" s="4" t="s">
        <v>104</v>
      </c>
      <c r="B29" s="5" t="n">
        <v>316596</v>
      </c>
      <c r="C29" s="5" t="n">
        <v>525181</v>
      </c>
    </row>
    <row r="30" spans="1:3">
      <c r="A30" s="4" t="s">
        <v>105</v>
      </c>
      <c r="B30" s="5" t="n">
        <v>76434</v>
      </c>
      <c r="C30" s="5" t="n">
        <v>208597</v>
      </c>
    </row>
    <row r="31" spans="1:3">
      <c r="A31" s="3" t="s">
        <v>106</v>
      </c>
    </row>
    <row r="32" spans="1:3">
      <c r="A32" s="4" t="s">
        <v>107</v>
      </c>
      <c r="B32" s="5" t="n">
        <v>60983</v>
      </c>
      <c r="C32" s="5" t="n">
        <v>29591</v>
      </c>
    </row>
    <row r="33" spans="1:3">
      <c r="A33" s="4" t="s">
        <v>108</v>
      </c>
      <c r="B33" s="4" t="s">
        <v>31</v>
      </c>
      <c r="C33" s="4" t="s">
        <v>31</v>
      </c>
    </row>
    <row r="34" spans="1:3">
      <c r="A34" s="3" t="s">
        <v>109</v>
      </c>
    </row>
    <row r="35" spans="1:3">
      <c r="A35" s="4" t="s">
        <v>110</v>
      </c>
      <c r="B35" s="4" t="s">
        <v>31</v>
      </c>
      <c r="C35" s="7" t="n">
        <v>49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6T14:03:24Z</dcterms:created>
  <dcterms:modified xmlns:dcterms="http://purl.org/dc/terms/" xmlns:xsi="http://www.w3.org/2001/XMLSchema-instance" xsi:type="dcterms:W3CDTF">2019-01-16T14:03:24Z</dcterms:modified>
</cp:coreProperties>
</file>